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Intangible Assets and Contingen"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Stockholders' Deficiency" sheetId="15" state="visible" r:id="rId15"/>
    <sheet xmlns:r="http://schemas.openxmlformats.org/officeDocument/2006/relationships" name="Stock Op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Notes Payable (Tables)" sheetId="21" state="visible" r:id="rId21"/>
    <sheet xmlns:r="http://schemas.openxmlformats.org/officeDocument/2006/relationships" name="Derivative Liabilities (Tables)" sheetId="22" state="visible" r:id="rId22"/>
    <sheet xmlns:r="http://schemas.openxmlformats.org/officeDocument/2006/relationships" name="Stock Options (Tables)" sheetId="23" state="visible" r:id="rId23"/>
    <sheet xmlns:r="http://schemas.openxmlformats.org/officeDocument/2006/relationships" name="Nature of Business (Details Nar" sheetId="24" state="visible" r:id="rId24"/>
    <sheet xmlns:r="http://schemas.openxmlformats.org/officeDocument/2006/relationships" name="Going Concern (Details Narrativ"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tangible Assets and Conting28" sheetId="28" state="visible" r:id="rId28"/>
    <sheet xmlns:r="http://schemas.openxmlformats.org/officeDocument/2006/relationships" name="Notes Payable - Notes Payable (" sheetId="29" state="visible" r:id="rId29"/>
    <sheet xmlns:r="http://schemas.openxmlformats.org/officeDocument/2006/relationships" name="Notes Payable - Notes Payable R" sheetId="30" state="visible" r:id="rId30"/>
    <sheet xmlns:r="http://schemas.openxmlformats.org/officeDocument/2006/relationships" name="Notes Payable (Details Narrativ" sheetId="31" state="visible" r:id="rId31"/>
    <sheet xmlns:r="http://schemas.openxmlformats.org/officeDocument/2006/relationships" name="Derivative Liabilities - Schedu" sheetId="32" state="visible" r:id="rId32"/>
    <sheet xmlns:r="http://schemas.openxmlformats.org/officeDocument/2006/relationships" name="Derivative Liabilities (Details" sheetId="33" state="visible" r:id="rId33"/>
    <sheet xmlns:r="http://schemas.openxmlformats.org/officeDocument/2006/relationships" name="Stockholders Deficiency (Detail" sheetId="34" state="visible" r:id="rId34"/>
    <sheet xmlns:r="http://schemas.openxmlformats.org/officeDocument/2006/relationships" name="Stock Options - Summary of Stoc" sheetId="35" state="visible" r:id="rId35"/>
    <sheet xmlns:r="http://schemas.openxmlformats.org/officeDocument/2006/relationships" name="Stock Options - Additional info" sheetId="36" state="visible" r:id="rId36"/>
    <sheet xmlns:r="http://schemas.openxmlformats.org/officeDocument/2006/relationships" name="Stock Options (Details Narrativ" sheetId="37" state="visible" r:id="rId37"/>
    <sheet xmlns:r="http://schemas.openxmlformats.org/officeDocument/2006/relationships" name="Related Party Transactions (Det"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52">
  <si>
    <t>Document and Entity Information</t>
  </si>
  <si>
    <t>6 Months Ended</t>
  </si>
  <si>
    <t>Dec. 31, 2016shares</t>
  </si>
  <si>
    <t>Document And Entity Information</t>
  </si>
  <si>
    <t>Entity Registrant Name</t>
  </si>
  <si>
    <t>VERITEC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Jun. 30, 2016</t>
  </si>
  <si>
    <t>Current Assets:</t>
  </si>
  <si>
    <t>Cash</t>
  </si>
  <si>
    <t>Accounts receivable</t>
  </si>
  <si>
    <t>Prepaid expenses</t>
  </si>
  <si>
    <t>Total Current Assets</t>
  </si>
  <si>
    <t>Equipment, net</t>
  </si>
  <si>
    <t xml:space="preserve"> </t>
  </si>
  <si>
    <t>Intangibles, net</t>
  </si>
  <si>
    <t>Total Assets</t>
  </si>
  <si>
    <t>Current Liabilities:</t>
  </si>
  <si>
    <t>Accounts payable</t>
  </si>
  <si>
    <t>Accounts payable, related party</t>
  </si>
  <si>
    <t>Accrued expenses</t>
  </si>
  <si>
    <t>Customer deposits</t>
  </si>
  <si>
    <t>Payroll tax liabilities</t>
  </si>
  <si>
    <t>Notes payable, related party</t>
  </si>
  <si>
    <t>Notes payable</t>
  </si>
  <si>
    <t>Deferred revenues</t>
  </si>
  <si>
    <t>Derivative liabiliti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 as of December 31, 2016 and June 30, 2016</t>
  </si>
  <si>
    <t>Common stock, par value $.01; authorized 50,000,000 shares, 39,538,007 shares issued and outstanding as of December 31, 2016 and June 30, 2016</t>
  </si>
  <si>
    <t>Common stock to be issued, 145,000 shares, as of December 31, 2016 and June 30, 2016</t>
  </si>
  <si>
    <t>Additional paid-in capital</t>
  </si>
  <si>
    <t>Accumulated deficit</t>
  </si>
  <si>
    <t>Total Stockholders' Deficiency</t>
  </si>
  <si>
    <t>Total Liabilities and Stockholders' Deficiency</t>
  </si>
  <si>
    <t>Condensed 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densed Consolidated Statements of Operations (Unaudited) - USD ($)</t>
  </si>
  <si>
    <t>3 Months Ended</t>
  </si>
  <si>
    <t>Dec. 31, 2015</t>
  </si>
  <si>
    <t>Revenue:</t>
  </si>
  <si>
    <t>Mobile banking technology revenue</t>
  </si>
  <si>
    <t>Management fee revenue-related party</t>
  </si>
  <si>
    <t>Barcode technology revenue</t>
  </si>
  <si>
    <t>Total revenue</t>
  </si>
  <si>
    <t>Cost of Sales</t>
  </si>
  <si>
    <t>Gross Profit (Loss)</t>
  </si>
  <si>
    <t>Operating Expenses:</t>
  </si>
  <si>
    <t>General and administrative</t>
  </si>
  <si>
    <t>Sales and marketing</t>
  </si>
  <si>
    <t>Research and development</t>
  </si>
  <si>
    <t>Total Operating Expenses</t>
  </si>
  <si>
    <t>Loss from Operations</t>
  </si>
  <si>
    <t>Other Expense:</t>
  </si>
  <si>
    <t>Gain on settlement-former officer</t>
  </si>
  <si>
    <t>Expense related to fair value of derivative liabilities</t>
  </si>
  <si>
    <t>Interest expense and finance costs, including $39,866, $50,609, $80,131 and $705,118 respectively, to related parties</t>
  </si>
  <si>
    <t>Total Other Income (Expense)</t>
  </si>
  <si>
    <t>Net Loss</t>
  </si>
  <si>
    <t>Net Income (Loss) Per Common Share</t>
  </si>
  <si>
    <t>Basic</t>
  </si>
  <si>
    <t>Diluted</t>
  </si>
  <si>
    <t>Weighted Average Number of Shares Outstanding</t>
  </si>
  <si>
    <t>Condensed Consolidated Statements of Operations (Parenthetical) - USD ($)</t>
  </si>
  <si>
    <t>Income Statement [Abstract]</t>
  </si>
  <si>
    <t>Interest expense, related parties</t>
  </si>
  <si>
    <t>Condensed Consolidated Statements of Stockholders' Deficiency (Unaudited)</t>
  </si>
  <si>
    <t>Dec. 31, 2016USD ($)shares</t>
  </si>
  <si>
    <t>Preferred Stock</t>
  </si>
  <si>
    <t>Beginning balance, Shares | shares</t>
  </si>
  <si>
    <t>Beginning balance, Amount</t>
  </si>
  <si>
    <t>Beneficial conversion feature on issuance of convertible notes payable</t>
  </si>
  <si>
    <t>Net loss</t>
  </si>
  <si>
    <t>Ending balance, Shares | shares</t>
  </si>
  <si>
    <t>Ending balance, Amount</t>
  </si>
  <si>
    <t>Common Stock</t>
  </si>
  <si>
    <t>CommonStockToBeIssuedMember</t>
  </si>
  <si>
    <t>Additional Paid-In Capital</t>
  </si>
  <si>
    <t>Accumulated Deficit</t>
  </si>
  <si>
    <t>Condensed Consolidated Statements of Cash Flows (Unaudited) - USD ($)</t>
  </si>
  <si>
    <t>CASH FLOWS FROM OPERATING ACTIVITIES</t>
  </si>
  <si>
    <t>Adjustments to reconcile net income (loss) to net cash provided by (used in) operating activities</t>
  </si>
  <si>
    <t>Depreciation</t>
  </si>
  <si>
    <t>Amortization</t>
  </si>
  <si>
    <t>Allowance for inventory obsolescence</t>
  </si>
  <si>
    <t>Shares to be issued for services</t>
  </si>
  <si>
    <t>Beneficial conversion feature on issuance of convertible notes payable-related party</t>
  </si>
  <si>
    <t>Fair value of shares issued as inducement for conversion of notes payable - related party</t>
  </si>
  <si>
    <t>Modification cost of conversion feature of note payable</t>
  </si>
  <si>
    <t>Changes in operating assets and liabilities:</t>
  </si>
  <si>
    <t>Restricted cash</t>
  </si>
  <si>
    <t>Accrued interest</t>
  </si>
  <si>
    <t>Net cash used in operating activities</t>
  </si>
  <si>
    <t>CASH FLOWS FROM FINANCING ACTIVITIES</t>
  </si>
  <si>
    <t>Proceeds from convertible notes payable-related party</t>
  </si>
  <si>
    <t>Proceeds from notes payable, related party</t>
  </si>
  <si>
    <t>Payments on notes payable, related party</t>
  </si>
  <si>
    <t>Net cash provided by (used in) financing activities</t>
  </si>
  <si>
    <t>NET INCREASE (DECREASE) IN CASH</t>
  </si>
  <si>
    <t>CASH AT BEGINNING OF PERIOD</t>
  </si>
  <si>
    <t>CASH AT END OF PERIOD</t>
  </si>
  <si>
    <t>SUPPLEMENTAL DISCLOSURE OF CASH FLOW INFORMATION</t>
  </si>
  <si>
    <t>Cash paid for interest</t>
  </si>
  <si>
    <t>NON CASH INVESTING AND FINANCING ACTIVITIES</t>
  </si>
  <si>
    <t>Related party capital contribution on sale of assets offset to related party notes payable balance</t>
  </si>
  <si>
    <t>Conversion of notes payable into common stock</t>
  </si>
  <si>
    <t>Reclassification of customer deposit to accounts payable</t>
  </si>
  <si>
    <t>Nature of Business</t>
  </si>
  <si>
    <t>Organization, Consolidation and Presentation of Financial Statements [Abstract]</t>
  </si>
  <si>
    <t>NOTE 1 – NATURE OF BUSINESS AND SUMMARY
OF SIGNIFICANT ACCOUNTING POLICIES The Company Veritec, Inc. (Veritec) was formed in the State
of Nevada on September 8, 1982. Veritec’s wholly owned subsidiaries include Vcode Holdings, Inc. (Vcode®) and Veritec
Financial Systems, Inc. (VTFS) (collectively the “Company”). Nature of Business The Company is primarily engaged in the development,
marketing, sales and licensing of products and rendering of professional services related to its mobile banking solutions. Prior
to its sale on September 30, 2015, the Company was also focused on its proprietary two-dimensional matrix symbology (also commonly
referred to as “two-dimensional barcodes” or “2D barcodes”). Mobile Banking Solutions In January 12, 2009, Veritec formed VTFS, a
Delaware corporation, to bring its Mobile Banking Technology, products and related professional services to market. In 2009 through
2016, the Company has had agreements with various banks, including Security First Bank (terminated in October 2010), Palm Desert
National Bank (which was later assigned to First California Bank and subsequently Pacific Western Bank that terminated in June
2013), and Central Bank of Kansas City (“CBKC”). Late in the fiscal year ended June 30, 2016, the relationship between
CBKC and the Company ended and the Company is currently seeking a bank to sponsor its Prepaid Card programs (see below). As a Cardholder
Independent Sales Organization, Veritec is able to promote and sell Visa branded card programs. As a Third-Party Servicer, Veritec
provides back-end cardholder transaction processing services for Visa branded card programs on behalf of its sponsoring bank. The
Company has a portfolio of five United States and eight foreign patents. In addition, we have seven U.S. and twenty-eight
foreign pending patent applications. Barcode Technology (Sold September 30,
2015) The Company’s Barcode Technology was
originally invented by the founders of Veritec and as a product identification system for identification and tracking of manufactured
parts, components and products mostly in the liquid crystal display (LCD) markets and is ideal for secure identification documents,
financial cards, medical records and other high security applications. Veritec developed software to send, store, display, and
read Barcode Technology on a mobile phone. On September 30, 2015, the Company sold all of its assets of its Barcode Technology,
which was comprised solely of its intellectual property. The sale allows the Company to focus its efforts solely on its growing
Mobile Banking Technology (See Note 7). Other On September 22, 2016, the Company announced
that it has entered into a Non-Binding Letter of Intent (“LOI”) to acquire all of Flathead Bancorporation, Inc.’s
(“FB”) issued and outstanding shares. FB is the majority owner of First Citizens Bank of Polson, Montana (“Citizens
Bank”). If the Company is successful with its proposal to FB, the Company plans to use its mobile banking technology products
and services with Citizens Bank. Under the proposed terms of the LOI, Veritec would acquire 9.9 percent of FB’s issued and
outstanding shares for $320,000 at the closing date. Veritec plans to purchase the remaining 90.1 percent of FB’s outstanding
common shares within three years of the closing date for $2,880,000. The transaction is subject to, among other things, Veritec
being able to obtain funding and obtain regulatory approval from applicable banking authorities. The Company expects to complete
this transaction by June 30, 2017. On January 17, 2016, Veritec Inc. (the “Company”)
entered into an agreement with Vietnam Alliance Capital (“VAC”), which is domiciled in Vietnam, to form a joint venture
(“JV’) to operate a debit card business in Vietnam. The JV will be named Veritec Asia. The Company will be a 30% member
in the JV and VAC will be a 70% member in the JV. Pursuant to the agreement, the Company will grant a license of certain products
to the JV, and provide certain technologies and technological support to the JV. VAC will manage, control, and conduct its day-to-day
business and development activities. In addition VAC has agreed to raise all funds to capitalize the JV. As of December 31, 2016,
the JV has not received funding and anticipates receipt of funding in fiscal year 2017.</t>
  </si>
  <si>
    <t>Basis of Presentation</t>
  </si>
  <si>
    <t>Accounting Policies [Abstract]</t>
  </si>
  <si>
    <t>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six month periods ended December 31, 2016 are not necessarily indicative of the results that may be expected for
the year ending June 30, 2017. The consolidated balance sheet information as of June 30, 2016 was derived from the Company’s
audited consolidated financial statements as of and for the year ended June 30, 2016 included in the Company’s Annual Report
on Form 10-K filed with the Securities and Exchange Commission (the “SEC”) on September 26, 2016. These financial statements
should be read in conjunction with that report.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 The accompanying condensed consolidated
financial statements include the accounts of Veritec, VCode, and VTFS. Inter-company transactions and balances were eliminated
in consolidation.</t>
  </si>
  <si>
    <t>Going Concern</t>
  </si>
  <si>
    <t>GOING CONCERN The accompanying consolidated financial statements
have been prepared assuming the Company will continue as a going concern, which contemplates the realization of assets and satisfaction
of liabilities in the normal course of business. During the six months ended December 31, 2016, the Company incurred a net loss
of $284,920 and used cash in operating activities of $585,246, and at December 31, 2016, the Company had a working capital deficit
of $3,394,962 and a stockholders’ deficiency of $3,501,842. In addition, as of December 31, 2016, the Company is delinquent
in payment of $525,972 of its notes payable and $183,874 of its notes payable-related parties. These factors, among others, raise
substantial doubt about our ability to continue as a going concern. In addition, the Company’s independent registered public
accounting firm, in its report on our June 30, 2016 financial statement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7 and to continue to develop its existing projects and plans to raise such funds
by finding additional investors to purchase the Company’s securities, generating sufficient sales revenue, implementing major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solidated financial statements
do not include any adjustments that may result from this uncertainty.</t>
  </si>
  <si>
    <t>Significant Accounting Policies</t>
  </si>
  <si>
    <t xml:space="preserve"> SIGNIFICANT ACCOUNTING POLICIES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used in valuing derivatives
and stock-based compensation. Revenue Recognition Revenues from licenses and identification cards
are recognized when the product is shipped, the Company no longer has any service or other continuing obligations, and collection
is reasonably assured. The process typically begins with a customer purchase order detailing its specifications so the Company
can import its software into the customer's hardware. Once importation is completed, if the customer only wishes to purchase a
license, the Company typically transmits the software to the customer via the Internet. Revenue is recognized at that point. If
the customer requests both license and hardware, the software is imported into the hardware and once the process is complete, the
product is shipped, and revenue is recognized at time of shipment. Once the software and/or other products are either shipped or
transmitted, the customers do not have a right of refusal or return. Under some conditions, the customers remit payment prior to
the Company having completed importation of the software. In these instances, the Company delays revenue recognition and reflects
the prepayments as customer deposits. The Company, as a processor and a distributor,
recognizes revenue from transaction fees charged cardholders for the use of its issued mobile debit cards. The fees are recognized
on a monthly basis after all cardholder transactions have been summarized and reconciled with third party processors. 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solidated
balance sheets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At December 31, 2016, the Company’s condensed
consolidated balance sheet included the fair value of derivative liabilities of $182,000, which was based on Level 2 measurements.
At June 30, 2016, the Company did not have any derivative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 the case of insufficient authorized share
capital available to fully settle outstanding contracts, the Company utilizes the earliest inception date sequencing method to
prioritize its convertible securities. At each reporting date, the Company reviews its convertible securities to determine their
classification is appropriate. 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and six months ended December
31, 2016 and 2015, the calculations of basic and diluted loss per share are the same because potential dilutive securities would
have an anti-dilutive effect. At December 31, 2016, the Company’s Series H Preferred Stock, Convertible Notes Payable and
Options were antidilutive because their exercise prices and conversion prices were out of the money. As of December 31, 2016 and 2015, we excluded
the outstanding securities summarized below, which entitle the holders thereof to acquire shares of common stock, from our calculation
of earnings per share, as their effect would have been anti-dilutive.
As of December 31,
2016 2015
Series H Preferred Stock 10,000 10,000
Convertible Notes Payable 16,523,395 7,323,631
Options 2,500,000 2,510,000
Total 19,033,395 9,843,631 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did not have cash balances in excess of the guarantee during
the six months ended December 31, 2016. Major Customers During the three months ended December 31,
2016, the Company had two customers that represented an aggregate of 71% (59% and 12%) of our revenue. During the three months
ended December 31, 2015, the Company had three customers that represented an aggregate of 59% (24%, 19% and 16%) of our revenue. During the six months ended December 31, 2016,
the Company had three customers that represented an aggregate of 71% (47%, 13%, and 10%) of our revenue. During the six months
ended December 31, 2015, the Company had no customers that accounted for more than 10% of our revenue. Foreign Revenues During the three months ended December 31,
2016 and 2015, the Company had no foreign revenues. During the six months ended December 31, 2016,
the Company had no foreign revenues. During the six months ended December 31, 2015, foreign revenues accounted for 45% (14% Taiwan,
12% China, and 19% others) of the Company’s total revenues.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July 1, 2018. In February 2016, the FASB issued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tangible Assets and Contingent Earnout Liability</t>
  </si>
  <si>
    <t>Goodwill and Intangible Assets Disclosure [Abstract]</t>
  </si>
  <si>
    <t>NOTE 2 – INTANGIBLE ASSETS AND CONTINGENT
EARNOUT LIABILITY On September 30, 2014, the Company acquired
certain assets and liabilities of Tangible Payments LLC, a Maryland Limited Liability Company for an aggregate purchase price of
$192,500, including an earnout payment of $155,000. The earnout payment is payable on a monthly basis from the net profits derived
from the acquired assets commencing three months after the closing. From the date of the acquisition and up to December 31, 2016,
there was no net profit derived from the acquired assets and accordingly, no payments were made on the earnout. The earnout payment
is accelerated and the balance of the earnout payment shall be due in full at such time as Veritec receives equity investments
aggregating $1.3 million. The Company assigned $192,500 of the purchase
price to contract commitments which are amortized over a three year period. As of December 31, 2016 and June 30, 2016, the unamortized
balance of contract commitments was $48,120 and $80,208, respectively. For the three and six months ended December 31, 2016 and
2015, the Company recorded $16,042 and $32,088, and $16,042 and $32,083, of amortization expense respectively, related to this
intangible which is included in general and administrative expense in the accompanying Condensed Consolidated Statements of Operations.</t>
  </si>
  <si>
    <t>Notes Payable</t>
  </si>
  <si>
    <t>Debt Disclosure [Abstract]</t>
  </si>
  <si>
    <t>NOTE 3 – NOTES PAYABLE Notes payable Notes payable includes accrued interest and
consists of the following at December 31, 2016 and June 30, 2016:
December 31, 2016
June 30, 2016
(a) Convertible notes $ 200,385 $ 195,655
(b) Notes payable 361,465 352,729
Total notes-third parties $ 561,850 $ 548,384 (a) At June 30, 2016, convertible notes totaled
$195,655. During the six months ended December 31, 2016, accrued interest of $4,730 was added to principal. At December 31, 2016,
convertible notes totaled $200,385. The notes are unsecured, and interest accrues at rates ranging from 5% to 8% per annum. At
December 31, 2016, $164,507 of the notes are in default, and are convertible at a conversion price of $0.30 per share into 548,356
shares of the Company’s common stock. The balance of $35,878 is due on demand, and is convertible at a conversion price of
$0.08 per share into 448,475 shares of the Company’s common stock. (b) At June 30, 2016, notes payable totaled
$352,729. During the six months ended December 31, 2016, accrued interest of $8,739 was added to principal. At December 31, 2016,
the notes payable totaled $361,465. $327,185 of notes are secured by the Company’s intellectual property, and $34,280 of
notes are unsecured. Interest accrues at rates ranging from 6.5% to 10% per annum. At December 31, 2016, the Company was in default
on the notes totaling $361,465. Notes payable-related party Notes payable-related includes accrued interest
and consists of the following at December 31, 2016 and June 30, 2016:
December 31, 2016
June 30, 2016
(c) Convertible notes-The Matthews Group $ 1 ,136,489 $ 669,648
(d) Notes payable-The Matthews Group 454,407 216,648
(e) Convertible notes-other related 245,888 237,725
(f) Convertible notes-former officer — 360,190
Total notes-related party $ 1,836,784 $ 1,484,211 (c) The Matthews Group (see Note 7) is owned
50% by Ms. Van Tran, the Company’s CEO, and 50% by Larry Johanns, a significant shareholder of the Company. At June 30, 2016,
convertible notes due to The Matthews Group totaled $669,648. During the six months ended December 31, 2016, $427,000 of convertible
notes were issued to The Matthews Group, and accrued interest of $42,591 was added to principal. At December 31, 2016, convertible
notes due to The Matthews Group totaled $1,136,489. The notes are unsecured, interest accrues at rates ranging from 8% to 10% per
annum, and are due on demand. At December 31, 2016, the notes are convertible at a conversion price of $0.08 per share into 14,206,113
shares of the Company’s common stock. During the three and six months ended December 31, 2016, the market price on the date
some of the notes were issued was in excess of the conversion price, and as a result the Company recorded a beneficial conversion
feature on issuance of the notes of $8,750 and $16,250, respectively, which is included as interest expense . (d) At June 30, 2016, notes payable due to
The Matthews Group totaled $216,648. During the six months ended December 31, 2016, $219,883 of notes payable were issued to The
Matthews Group, and accrued interest of $17,876 was added to principal. At December 31, 2016, notes payable due to The Matthews
Group totaled $454,407. The notes are unsecured, accrued interest at 10% per annum, and are due on demand. The notes were made
in relation to a management services agreement with The Matthews Group (see Note 7). (e)
At June 30, 2016, convertible notes due other related parties totaled $237,725. During the six months ended December 31, 2016,
accrued interest of $8,163 was added to principal. At December 31, 2016 convertible notes due other related parties totaled $245,978.
The notes are unsecured and accrue interest at rates ranging from 8% to 10% per annum. At December 31, 2016, $183,874 of the notes
are in default, and the balance of $62,104 is due on demand. (f) On September
21, 2016, the Company entered into a settlement agreement with an individual who was a former officer of the Company. The
individual had loaned the Company $250,000 in prior years and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4,686,
and return 500,000 shares of common stock previously issued to him. In turn, the Company agreed to release and discharge
the individual against all claims arising on or prior to the date of the settlement agreement. The Company recorded a gain
on the settlement of $364,686 in the accompanying condensed consolidated statement of operations for the six months ended December
31, 2016. As of December 31, 2016, the 500,000 shares have not been relinquished. When the Company receives the shares, it will
record a cancellation of shares.</t>
  </si>
  <si>
    <t>Derivative Liabilities</t>
  </si>
  <si>
    <t>Derivative Instruments and Hedging Activities Disclosure [Abstract]</t>
  </si>
  <si>
    <t>NOTE
4 - DERIVATIVE LIABILITIES From
time to time, the Company issues convertible notes payable with embedded conversion features and options to purchase common stock.
Pursuant to the FASB authoritative guidance on determining whether an instrument (or embedded feature) is indexed to an entity’s
own stock, when there are insufficient authorized shares, the obligation for the exercise of the convertible instrument should
be classified as a liability and measured at fair value. In December 2016, the Company determined that there were not sufficient
authorized shares of common stock available for issuance upon conversion of certain of its convertible notes. As a result, in December
2016, the Company recorded a charge for the fair value of the derivative liabilities of $182,000. The conversion feature of the
notes is re-measured at the end of every reporting period with the change in value reported in the consolidated statement of operations. The
derivative liability was valued at the following dates using a Black-Scholes-Merton model with the following assumptions:
December 31, 2016
Conversion feature:
Risk-free interest rate 0.07 %
Expected volatility 99 %
Expected life (in years) 1.2 years
Expected dividend yield —
Fair Value:
Conversion feature $ 182,000 The
risk-free interest rate was based on rates established by the Federal Reserve Bank. The Company used its own historical stock’s
volatility as the estimated volatility. The expected life of the conversion feature of the notes or options was based on the estimated
remaining terms of the notes or options, or expected settlement date for notes due on demand or that have matured. The expected
dividend yield was based on the fact that the Company has not customarily paid dividends to its holders of common stock in the
past and does not expect to pay dividends to holders of its common stock in the future.</t>
  </si>
  <si>
    <t>Stockholders' Deficiency</t>
  </si>
  <si>
    <t>Equity [Abstract]</t>
  </si>
  <si>
    <t>NOTE 5 - STOCKHOLDERS’
DEFICIENCY As of December 31, 2016 and June 30, 2016,
145,000 shares of common stock with an aggregate value of $12,500 have not been issued and are reflected as common shares to be
issued in the accompanying condensed consolidated balance sheet.</t>
  </si>
  <si>
    <t>Stock Options</t>
  </si>
  <si>
    <t>Disclosure of Compensation Related Costs, Share-based Payments [Abstract]</t>
  </si>
  <si>
    <t>NOTE 6 – STOCK OPTIONS Stock Options A summary of stock options for the six months
ended December 31, 2016 is as follows:
Number of Shares Weighted-Average Exercise Price
Outstanding at June 30, 2016 2,510,000 $ 0.08
Granted — $ 0.00
Forfeited (10,000 ) $ 0.08
Outstanding at December 31, 2016 2,500,000 $ 0.08
Exercisable at December 31, 2016 2,500,000 $ 0.08 At December 31, 2016, the Company had 2,500,000
of options outstanding and exercisable. The options expire in February, 2020, and are exercisable at $0.08 per share. There were
no options granted during the six months ended December 31, 2016 and the Company recognized no stock-based compensation expense
related to stock options during the three and six months ended December 31, 2016 and 2015, respectively. As of December 31, 2016,
there was no remaining unrecognized compensation costs related to stock options, and the intrinsic value of these options was $50,000. Additional information regarding options
outstanding as of December 31, 2016 is as follows:
Options Outstanding at December 31, 2016 Options Exercisable at December 31, 2016
Range of Exercise Number of Shares Outstanding Weighted Average Remaining Contractual Life (Years) Weighted Average Exercise Price Number of Shares Exercisable Weighted Average Exercise Price
$ 0.08 2,500,000 3.25 $ 0.08 2,500,000 $ 0.08
2,500,000 2,500,000 The weighted-average remaining contractual
life of stock options outstanding and exercisable at December 31, 2016 is 3.25 years.</t>
  </si>
  <si>
    <t>Related Party Transactions</t>
  </si>
  <si>
    <t>Related Party Transactions [Abstract]</t>
  </si>
  <si>
    <t>NOTE 7 – RELATED PARTY TRANSACTIONS The Matthews Group is owned 50% by Ms. Van
Tran, the Company’s CEO/Executive Chair and a director, and 50% by Larry Johanns, a significant stockholder of the Company.
The Company has relied on The Matthews Group for funding (see Notes 1 and 3). During the six months ended December 31, 2016,
The Matthews Group loaned the Company $427,500 of convertible notes. At December 31, 2016, convertible notes of $1,136,489 are
due The Matthews Group (see Note 3). The Company has a management services agreement
with The Matthews Group to manage all facets of the Company’s previous barcode technology operations, on behalf of The Matthews
Group, through May 30, 2017. The Matthews Group bears the risk of loss from the barcode operations and has the right to the residual
benefits of the barcode operations. In consideration, the Company earns a fee of 20% of all revenues from the barcode technology
operations. During the three and six months ended December 31, 2016, the Company recorded revenue related to this agreement of
$52,430 and $75,330, respectively. Pursuant to the management services agreement, all cash flow (all revenues collected less direct
costs paid) of the barcode technology operations is retained by the Company as proceeds from unsecured notes payable due The Matthews
Group. During the six months ended December 31, 2016, cash flow loans of $219,883 were made to the Company at 10% interest per
annum and due on demand. At December 31, 2016, cash flow loans of $454,407 are due to The Matthews Group (see Note 3). At various times throughout the Company’s
history, the Company received various unsecured, non-interest bearing, due on demand advances from its Chief Executive Officer,
Ms. Van Tran, a related party. The balances due Ms. Tran as of December 31, 2016 and June 30, 2016 were $96,110 and $96,110, respectively.
These advances have been classified as accounts payable, related party on the accompanying condensed consolidated balance sheets. The Company leases its office facilities from
Ms. Tran. For both the three and six months ended December 30, 2016 and 2015, rental payments to Ms. Van Tran totaled $12,750 and
$25,500, respectively.</t>
  </si>
  <si>
    <t>Subsequent Events</t>
  </si>
  <si>
    <t>Subsequent Events [Abstract]</t>
  </si>
  <si>
    <t>NOTE
8 – SUBSEQUENT EVENTS On
February 8, 2017, the Company agreed to acquire certain assets consisting mostly of intellectual property and certain existing
contracts of Pacific Bell, Inc. Pacific Bell is engaged in developing WiFi/WiMAX solutions for users worldwide. The
Company agreed to issue 2,000,000 restricted shares of the Company’s common stock valued at $200,000. The Company
also entered into a five-year employment agreement with the Seller, for which the Company will pay a base salary and a performance
bonus equal to 25% of Pacific Bell’s annual net income, as defined, up to $3,000,000.</t>
  </si>
  <si>
    <t>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used in valuing derivatives
and stock-based compensation.</t>
  </si>
  <si>
    <t>Revenue Recognition</t>
  </si>
  <si>
    <t xml:space="preserve">Revenue Recognition Revenues from licenses and identification cards
are recognized when the product is shipped, the Company no longer has any service or other continuing obligations, and collection
is reasonably assured. The process typically begins with a customer purchase order detailing its specifications so the Company
can import its software into the customer's hardware. Once importation is completed, if the customer only wishes to purchase a
license, the Company typically transmits the software to the customer via the Internet. Revenue is recognized at that point. If
the customer requests both license and hardware, the software is imported into the hardware and once the process is complete, the
product is shipped, and revenue is recognized at time of shipment. Once the software and/or other products are either shipped or
transmitted, the customers do not have a right of refusal or return. Under some conditions, the customers remit payment prior to
the Company having completed importation of the software. In these instances, the Company delays revenue recognition and reflects
the prepayments as customer deposits. The Company, as a processor and a distributor,
recognizes revenue from transaction fees charged cardholders for the use of its issued mobile debit cards. The fees are recognized
on a monthly basis after all cardholder transactions have been summarized and reconciled with third party processors. </t>
  </si>
  <si>
    <t>Fair Value of Financial Instruments</t>
  </si>
  <si>
    <t>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solidated
balance sheets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At December 31, 2016, the Company’s condensed
consolidated balance sheet included the fair value of derivative liabilities of $182,000, which was based on Level 2 measurements.
At June 30, 2016, the Company did not have any derivative liabilitie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 the case of insufficient authorized share
capital available to fully settle outstanding contracts, the Company utilizes the earliest inception date sequencing method to
prioritize its convertible securities. At each reporting date, the Company reviews its convertible securities to determine their
classification is appropriate.</t>
  </si>
  <si>
    <t>Net Income (Loss) per Common Share</t>
  </si>
  <si>
    <t xml:space="preserve">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and six months ended December
31, 2016 and 2015, the calculations of basic and diluted loss per share are the same because potential dilutive securities would
have an anti-dilutive effect. At December 31, 2016, the Company’s Series H Preferred Stock, Convertible Notes Payable and
Options were antidilutive because their exercise prices and conversion prices were out of the money. As of December 31, 2016 and 2015, we excluded
the outstanding securities summarized below, which entitle the holders thereof to acquire shares of common stock, from our calculation
of earnings per share, as their effect would have been anti-dilutive.
As of December 31,
2016 2015
Series H Preferred Stock 10,000 10,000
Convertible Notes Payable 16,523,395 7,323,631
Options 2,500,000 2,510,000
Total 19,033,395 9,843,631 </t>
  </si>
  <si>
    <t>Concentrations</t>
  </si>
  <si>
    <t>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did not have cash balances in excess of the guarantee during the six months ended
December 31, 2016.</t>
  </si>
  <si>
    <t>Major Customers</t>
  </si>
  <si>
    <t>Major Customers During the three months ended December 31,
2016, the Company had two customers that represented an aggregate of 71% (59% and 12%) of our revenue. During the three months
ended December 31, 2015, the Company had three customers that represented an aggregate of 59% (24%, 19% and 16%) of our revenue. During the six months ended December 31, 2016,
the Company had three customers that represented an aggregate of 71% (47%, 13%, and 10%) of our revenue. During the six months
ended December 31, 2015, the Company had no customers that accounted for more than 10% of our revenue.</t>
  </si>
  <si>
    <t>Foreign Revenues</t>
  </si>
  <si>
    <t>Foreign Revenues During the three months ended December 31,
2016 and 2015, the Company had no foreign revenues. During the six months ended December 31, 2016,
the Company had no foreign revenues. During the six months ended December 31, 2015, foreign revenues accounted for 45% (14% Taiwan,
12% China, and 19% others) of the Company’s total revenues.</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July 1, 2018. In February 2016, the FASB issued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Summary of securities excluded from EPS calculation</t>
  </si>
  <si>
    <t xml:space="preserve">As of December 31,
2016 2015
Series H Preferred Stock 10,000 10,000
Convertible Notes Payable 16,523,395 7,323,631
Options 2,500,000 2,510,000
Total 19,033,395 9,843,631 </t>
  </si>
  <si>
    <t>Notes Payable (Tables)</t>
  </si>
  <si>
    <t xml:space="preserve">Notes payable includes accrued interest and
consists of the following at December 31, 2016 and June 30, 2016:
December 31, 2016
June 30, 2016
(a) Convertible notes $ 200,385 $ 195,655
(b) Notes payable 361,465 352,729
Total notes-third parties $ 561,850 $ 548,384 </t>
  </si>
  <si>
    <t>Notes payable- related party</t>
  </si>
  <si>
    <t xml:space="preserve">Notes payable-related includes accrued interest
and consists of the following at December 31, 2016 and June 30, 2016:
December 31, 2016
June 30, 2016
(c) Convertible notes-The Matthews Group $ 1 ,136,489 $ 669,648
(d) Notes payable-The Matthews Group 454,407 216,648
(e) Convertible notes-other related 245,888 237,725
(f) Convertible notes-former officer — 360,190
Total notes-related party $ 1,836,784 $ 1,484,211 </t>
  </si>
  <si>
    <t>Derivative Liabilities (Tables)</t>
  </si>
  <si>
    <t>Schedule Of Derivative Liabilities</t>
  </si>
  <si>
    <t xml:space="preserve">December 31, 2016
Conversion feature:
Risk-free interest rate 0.07 %
Expected volatility 99 %
Expected life (in years) 1.2 years
Expected dividend yield —
Fair Value:
Conversion feature $ 182,000 </t>
  </si>
  <si>
    <t>Stock Options (Tables)</t>
  </si>
  <si>
    <t>Summary of Stock Options</t>
  </si>
  <si>
    <t xml:space="preserve">A summary of stock options for the six months
ended December 31, 2016 is as follows:
Number of Shares Weighted-Average Exercise Price
Outstanding at June 30, 2016 2,510,000 $ 0.08
Granted — $ 0.00
Forfeited (10,000 ) $ 0.08
Outstanding at December 31, 2016 2,500,000 $ 0.08
Exercisable at December 31, 2016 2,500,000 $ 0.08 </t>
  </si>
  <si>
    <t>Additional information regarding outstanding options</t>
  </si>
  <si>
    <t xml:space="preserve">Additional information regarding options
outstanding as of December 31, 2016 is as follows:
Options Outstanding at December 31, 2016 Options Exercisable at December 31, 2016
Range of Exercise Number of Shares Outstanding Weighted Average Remaining Contractual Life (Years) Weighted Average Exercise Price Number of Shares Exercisable Weighted Average Exercise Price
$ 0.08 2,500,000 3.25 $ 0.08 2,500,000 $ 0.08
2,500,000 2,500,000 </t>
  </si>
  <si>
    <t>Nature of Business (Details Narrative) - USD ($)</t>
  </si>
  <si>
    <t>Jun. 30, 2017</t>
  </si>
  <si>
    <t>Sep. 22, 2016</t>
  </si>
  <si>
    <t>Jan. 17, 2016</t>
  </si>
  <si>
    <t>Flathead Bancorporation, Inc</t>
  </si>
  <si>
    <t>Acquisition of shares</t>
  </si>
  <si>
    <t>90.10%</t>
  </si>
  <si>
    <t>9.90%</t>
  </si>
  <si>
    <t>Value of shares acquired</t>
  </si>
  <si>
    <t>Vietnam Alliance Capitlal, Joint Venture</t>
  </si>
  <si>
    <t>Agreement for joint venture, membership</t>
  </si>
  <si>
    <t>30.00%</t>
  </si>
  <si>
    <t>Going Concern (Details Narrative) - USD ($)</t>
  </si>
  <si>
    <t>Net income (loss)</t>
  </si>
  <si>
    <t>Cash used in operating activities</t>
  </si>
  <si>
    <t>Working capital deficit</t>
  </si>
  <si>
    <t>Stockholders' deficiency</t>
  </si>
  <si>
    <t>Note payable obligations - in default</t>
  </si>
  <si>
    <t>Note payable - related parties obligations - in default</t>
  </si>
  <si>
    <t>Significant Accounting Policies - Summary of securities excluded from EPS calculation (Details) - shares</t>
  </si>
  <si>
    <t>Series H Preferred Stock</t>
  </si>
  <si>
    <t>Convertible Notes Payable</t>
  </si>
  <si>
    <t>Options</t>
  </si>
  <si>
    <t>Total</t>
  </si>
  <si>
    <t>Significant Accounting Policies (Details Narrative) - USD ($)</t>
  </si>
  <si>
    <t>Fair value of derivative liabilities</t>
  </si>
  <si>
    <t>Federal Deposit Insurance Corporation, amount</t>
  </si>
  <si>
    <t>Foreign revenues</t>
  </si>
  <si>
    <t>45.00%</t>
  </si>
  <si>
    <t>Taiwan</t>
  </si>
  <si>
    <t>14.00%</t>
  </si>
  <si>
    <t>China</t>
  </si>
  <si>
    <t>12.00%</t>
  </si>
  <si>
    <t>Other</t>
  </si>
  <si>
    <t>19.00%</t>
  </si>
  <si>
    <t>Sales percentage from major customers</t>
  </si>
  <si>
    <t>59.00%</t>
  </si>
  <si>
    <t>24.00%</t>
  </si>
  <si>
    <t>47.00%</t>
  </si>
  <si>
    <t>13.00%</t>
  </si>
  <si>
    <t>16.00%</t>
  </si>
  <si>
    <t>10.00%</t>
  </si>
  <si>
    <t>Intangible Assets and Contingent Earnout Liability (Details Narrative) - USD ($)</t>
  </si>
  <si>
    <t>Sep. 30, 2014</t>
  </si>
  <si>
    <t>Unamortized balance of contract commitments</t>
  </si>
  <si>
    <t>Amortization expense</t>
  </si>
  <si>
    <t>Tangible Payments LLC</t>
  </si>
  <si>
    <t>Aggregate purchase price</t>
  </si>
  <si>
    <t>Earnout Payment</t>
  </si>
  <si>
    <t>Equity investments received</t>
  </si>
  <si>
    <t>Contract commitments</t>
  </si>
  <si>
    <t>Notes Payable - Notes Payable (Details) - USD ($)</t>
  </si>
  <si>
    <t>Convertible notes payable</t>
  </si>
  <si>
    <t>Total Notes payable</t>
  </si>
  <si>
    <t>Notes Payable - Notes Payable Related Party (Details) - USD ($)</t>
  </si>
  <si>
    <t>Notes Payable Related Party</t>
  </si>
  <si>
    <t>Matthews Group</t>
  </si>
  <si>
    <t>Convertible Notes, Related Party</t>
  </si>
  <si>
    <t>Former Officer</t>
  </si>
  <si>
    <t>Notes Payable (Details Narrative) - USD ($)</t>
  </si>
  <si>
    <t>Sep. 21, 2016</t>
  </si>
  <si>
    <t>Interest rate</t>
  </si>
  <si>
    <t>Beneficial conversion feature</t>
  </si>
  <si>
    <t>Convertible note relinquished</t>
  </si>
  <si>
    <t>Common stock returned</t>
  </si>
  <si>
    <t>Gain on Settlement</t>
  </si>
  <si>
    <t>Recorded increase on interest</t>
  </si>
  <si>
    <t>Notes in Default</t>
  </si>
  <si>
    <t>Balance due on demand</t>
  </si>
  <si>
    <t>Converted shares of common stock, value</t>
  </si>
  <si>
    <t>Convertible Notes Payable | Matthews Group</t>
  </si>
  <si>
    <t>Conversion price</t>
  </si>
  <si>
    <t>Convertible Notes Payable | Other Related Parties</t>
  </si>
  <si>
    <t>8.00%</t>
  </si>
  <si>
    <t>Notes Payable | Intellectual Property</t>
  </si>
  <si>
    <t>Notes Payable | Unsecured</t>
  </si>
  <si>
    <t>Ownership by CEO and Significant Stockholder</t>
  </si>
  <si>
    <t>50.00%</t>
  </si>
  <si>
    <t>Notes issued</t>
  </si>
  <si>
    <t>Matthews Group | Convertible Debt</t>
  </si>
  <si>
    <t>$0.10 per share</t>
  </si>
  <si>
    <t>$0.08 per share</t>
  </si>
  <si>
    <t>Derivative Liabilities - Schedule Of Derivative Liabilities (Details) - USD ($)</t>
  </si>
  <si>
    <t>Conversion feature:</t>
  </si>
  <si>
    <t>Risk-free interest rate</t>
  </si>
  <si>
    <t>0.07%</t>
  </si>
  <si>
    <t>Expected volatility</t>
  </si>
  <si>
    <t>99.00%</t>
  </si>
  <si>
    <t>Expected life (in years)</t>
  </si>
  <si>
    <t>1 year 2 months</t>
  </si>
  <si>
    <t>Expected dividend yield</t>
  </si>
  <si>
    <t>Fair Value:</t>
  </si>
  <si>
    <t>Conversion feature</t>
  </si>
  <si>
    <t>Derivative Liabilities (Details Narrative) - USD ($)</t>
  </si>
  <si>
    <t>Stockholders Deficiency (Details Narrative) - USD ($)</t>
  </si>
  <si>
    <t>Common stock issued</t>
  </si>
  <si>
    <t>Consulting Agreement</t>
  </si>
  <si>
    <t>Stock Options - Summary of Stock Options (Details)</t>
  </si>
  <si>
    <t>Dec. 31, 2016$ / sharesshares</t>
  </si>
  <si>
    <t>Beginning number of shares; outstanding | shares</t>
  </si>
  <si>
    <t>Beginning weighted-average exercise price; outstanding | $ / shares</t>
  </si>
  <si>
    <t>$ .08</t>
  </si>
  <si>
    <t>Options Granted | shares</t>
  </si>
  <si>
    <t>Options granted, weighted average exercise price | $ / shares</t>
  </si>
  <si>
    <t>Options Forfeited | shares</t>
  </si>
  <si>
    <t>Options Forfeited, weighted average exercise price | $ / shares</t>
  </si>
  <si>
    <t>Ending number of shares; outstanding | shares</t>
  </si>
  <si>
    <t>Ending weighted-average exercise price; outstanding | $ / shares</t>
  </si>
  <si>
    <t>Number of Shares; exercisable | shares</t>
  </si>
  <si>
    <t>Weighted-average exercise price; exercisable | $ / shares</t>
  </si>
  <si>
    <t>Stock Options - Additional information regarding outstanding options (Details)</t>
  </si>
  <si>
    <t>Options outstanding, shares | shares</t>
  </si>
  <si>
    <t>Weighted average remaining contractual life</t>
  </si>
  <si>
    <t>3 years 4 months</t>
  </si>
  <si>
    <t>Weighted average exercise price</t>
  </si>
  <si>
    <t>Options excercisable | shares</t>
  </si>
  <si>
    <t>Options exercisable, weighted average exercise price</t>
  </si>
  <si>
    <t>Min</t>
  </si>
  <si>
    <t>.08</t>
  </si>
  <si>
    <t>Max</t>
  </si>
  <si>
    <t>Stock Options (Details Narrative)</t>
  </si>
  <si>
    <t>Dec. 31, 2016USD ($)$ / sharesshares</t>
  </si>
  <si>
    <t>Options granted | shares</t>
  </si>
  <si>
    <t>Weighted average exercise price | $ / shares</t>
  </si>
  <si>
    <t>Intrinsic value of options | $</t>
  </si>
  <si>
    <t>Related Party Transactions (Details Narrative)</t>
  </si>
  <si>
    <t>Dec. 31, 2016USD ($)</t>
  </si>
  <si>
    <t>Dec. 31, 2015USD ($)</t>
  </si>
  <si>
    <t>Jun. 30, 2016USD ($)</t>
  </si>
  <si>
    <t>Other revenue, related party</t>
  </si>
  <si>
    <t>Cash flow loans</t>
  </si>
  <si>
    <t>Cash flow loans, interest</t>
  </si>
  <si>
    <t>Rental payments</t>
  </si>
  <si>
    <t>Management Agreement</t>
  </si>
  <si>
    <t>Managament fee, percent of revenue</t>
  </si>
  <si>
    <t>Convertible notes loaned to Company</t>
  </si>
  <si>
    <t>Convertible Notes due to related party</t>
  </si>
  <si>
    <t>Larry Johanns</t>
  </si>
  <si>
    <t>Ownership of TMG</t>
  </si>
  <si>
    <t>Van Tran</t>
  </si>
  <si>
    <t>Subsequent Events (Details Narrative)</t>
  </si>
  <si>
    <t>1 Months Ended</t>
  </si>
  <si>
    <t>Feb. 08, 2017USD ($)shares</t>
  </si>
  <si>
    <t>Restricted shares issued | shares</t>
  </si>
  <si>
    <t>Restricted shares issued, value | $</t>
  </si>
  <si>
    <t>Employment agreement terms</t>
  </si>
  <si>
    <t>The
Company also entered into a five-year employment agreement with the Seller, for which the Company will pay a base salary and a
performance bonus equal to 25% of Pacific Bell’s annual net income, as defined, up to $3,000,000.</t>
  </si>
</sst>
</file>

<file path=xl/styles.xml><?xml version="1.0" encoding="utf-8"?>
<styleSheet xmlns="http://schemas.openxmlformats.org/spreadsheetml/2006/main">
  <numFmts count="3">
    <numFmt formatCode="_(&quot;$ &quot;#,##0_);_(&quot;$ &quot;(#,##0)" numFmtId="164"/>
    <numFmt formatCode="_(&quot;$ &quot;#,##0.00_);_(&quot;$ &quot;(#,##0.00)" numFmtId="165"/>
    <numFmt formatCode="_(&quot;Customer &quot;#,##0_);_(&quot;Custom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77331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39538007</v>
      </c>
    </row>
    <row r="15" spans="1:2">
      <c r="A15" s="4" t="s">
        <v>22</v>
      </c>
      <c r="B15" s="6" t="s">
        <v>23</v>
      </c>
    </row>
    <row r="16" spans="1:2">
      <c r="A16" s="4" t="s">
        <v>24</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6</v>
      </c>
    </row>
    <row r="3" spans="1:2">
      <c r="A3" s="3" t="s">
        <v>141</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6</v>
      </c>
    </row>
    <row r="3" spans="1:2">
      <c r="A3" s="3" t="s">
        <v>144</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6</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6</v>
      </c>
    </row>
    <row r="3" spans="1:2">
      <c r="A3" s="3" t="s">
        <v>14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23090</v>
      </c>
      <c r="C3" s="7" t="n">
        <v>60953</v>
      </c>
    </row>
    <row r="4" spans="1:3">
      <c r="A4" s="4" t="s">
        <v>30</v>
      </c>
      <c r="B4" s="5" t="n">
        <v>8574</v>
      </c>
      <c r="C4" s="5" t="n">
        <v>9309</v>
      </c>
    </row>
    <row r="5" spans="1:3">
      <c r="A5" s="4" t="s">
        <v>31</v>
      </c>
      <c r="B5" s="5" t="n">
        <v>6990</v>
      </c>
      <c r="C5" s="5" t="n">
        <v>1897</v>
      </c>
    </row>
    <row r="6" spans="1:3">
      <c r="A6" s="4" t="s">
        <v>32</v>
      </c>
      <c r="B6" s="5" t="n">
        <v>138654</v>
      </c>
      <c r="C6" s="5" t="n">
        <v>72159</v>
      </c>
    </row>
    <row r="7" spans="1:3">
      <c r="A7" s="4" t="s">
        <v>33</v>
      </c>
      <c r="B7" s="4" t="s">
        <v>34</v>
      </c>
      <c r="C7" s="5" t="n">
        <v>171</v>
      </c>
    </row>
    <row r="8" spans="1:3">
      <c r="A8" s="4" t="s">
        <v>35</v>
      </c>
      <c r="B8" s="5" t="n">
        <v>48120</v>
      </c>
      <c r="C8" s="5" t="n">
        <v>80208</v>
      </c>
    </row>
    <row r="9" spans="1:3">
      <c r="A9" s="4" t="s">
        <v>36</v>
      </c>
      <c r="B9" s="5" t="n">
        <v>186774</v>
      </c>
      <c r="C9" s="5" t="n">
        <v>152538</v>
      </c>
    </row>
    <row r="10" spans="1:3">
      <c r="A10" s="3" t="s">
        <v>37</v>
      </c>
    </row>
    <row r="11" spans="1:3">
      <c r="A11" s="4" t="s">
        <v>38</v>
      </c>
      <c r="B11" s="5" t="n">
        <v>677202</v>
      </c>
      <c r="C11" s="5" t="n">
        <v>624153</v>
      </c>
    </row>
    <row r="12" spans="1:3">
      <c r="A12" s="4" t="s">
        <v>39</v>
      </c>
      <c r="B12" s="5" t="n">
        <v>96110</v>
      </c>
      <c r="C12" s="5" t="n">
        <v>96110</v>
      </c>
    </row>
    <row r="13" spans="1:3">
      <c r="A13" s="4" t="s">
        <v>40</v>
      </c>
      <c r="B13" s="5" t="n">
        <v>82180</v>
      </c>
      <c r="C13" s="5" t="n">
        <v>75374</v>
      </c>
    </row>
    <row r="14" spans="1:3">
      <c r="A14" s="4" t="s">
        <v>41</v>
      </c>
      <c r="B14" s="4" t="s">
        <v>34</v>
      </c>
      <c r="C14" s="5" t="n">
        <v>25000</v>
      </c>
    </row>
    <row r="15" spans="1:3">
      <c r="A15" s="4" t="s">
        <v>42</v>
      </c>
      <c r="C15" s="5" t="n">
        <v>238718</v>
      </c>
    </row>
    <row r="16" spans="1:3">
      <c r="A16" s="4" t="s">
        <v>43</v>
      </c>
      <c r="B16" s="5" t="n">
        <v>1836784</v>
      </c>
      <c r="C16" s="5" t="n">
        <v>1484211</v>
      </c>
    </row>
    <row r="17" spans="1:3">
      <c r="A17" s="4" t="s">
        <v>44</v>
      </c>
      <c r="B17" s="5" t="n">
        <v>561850</v>
      </c>
      <c r="C17" s="5" t="n">
        <v>548384</v>
      </c>
    </row>
    <row r="18" spans="1:3">
      <c r="A18" s="4" t="s">
        <v>45</v>
      </c>
      <c r="B18" s="5" t="n">
        <v>97490</v>
      </c>
      <c r="C18" s="5" t="n">
        <v>138760</v>
      </c>
    </row>
    <row r="19" spans="1:3">
      <c r="A19" s="4" t="s">
        <v>46</v>
      </c>
      <c r="B19" s="5" t="n">
        <v>182000</v>
      </c>
      <c r="C19" s="4" t="s">
        <v>34</v>
      </c>
    </row>
    <row r="20" spans="1:3">
      <c r="A20" s="4" t="s">
        <v>47</v>
      </c>
      <c r="B20" s="5" t="n">
        <v>3533616</v>
      </c>
      <c r="C20" s="5" t="n">
        <v>3230710</v>
      </c>
    </row>
    <row r="21" spans="1:3">
      <c r="A21" s="4" t="s">
        <v>48</v>
      </c>
      <c r="B21" s="5" t="n">
        <v>155000</v>
      </c>
      <c r="C21" s="5" t="n">
        <v>155000</v>
      </c>
    </row>
    <row r="22" spans="1:3">
      <c r="A22" s="4" t="s">
        <v>49</v>
      </c>
      <c r="B22" s="5" t="n">
        <v>3688616</v>
      </c>
      <c r="C22" s="5" t="n">
        <v>3385710</v>
      </c>
    </row>
    <row r="23" spans="1:3">
      <c r="A23" s="3" t="s">
        <v>50</v>
      </c>
    </row>
    <row r="24" spans="1:3">
      <c r="A24" s="4" t="s">
        <v>51</v>
      </c>
      <c r="B24" s="5" t="n">
        <v>1000</v>
      </c>
      <c r="C24" s="5" t="n">
        <v>1000</v>
      </c>
    </row>
    <row r="25" spans="1:3">
      <c r="A25" s="4" t="s">
        <v>52</v>
      </c>
      <c r="B25" s="5" t="n">
        <v>395380</v>
      </c>
      <c r="C25" s="5" t="n">
        <v>395380</v>
      </c>
    </row>
    <row r="26" spans="1:3">
      <c r="A26" s="4" t="s">
        <v>53</v>
      </c>
      <c r="B26" s="5" t="n">
        <v>12500</v>
      </c>
      <c r="C26" s="5" t="n">
        <v>12500</v>
      </c>
    </row>
    <row r="27" spans="1:3">
      <c r="A27" s="4" t="s">
        <v>54</v>
      </c>
      <c r="B27" s="5" t="n">
        <v>17955826</v>
      </c>
      <c r="C27" s="5" t="n">
        <v>17939576</v>
      </c>
    </row>
    <row r="28" spans="1:3">
      <c r="A28" s="4" t="s">
        <v>55</v>
      </c>
      <c r="B28" s="5" t="n">
        <v>-21866548</v>
      </c>
      <c r="C28" s="5" t="n">
        <v>-21581628</v>
      </c>
    </row>
    <row r="29" spans="1:3">
      <c r="A29" s="4" t="s">
        <v>56</v>
      </c>
      <c r="B29" s="5" t="n">
        <v>-3501842</v>
      </c>
      <c r="C29" s="5" t="n">
        <v>-3233172</v>
      </c>
    </row>
    <row r="30" spans="1:3">
      <c r="A30" s="4" t="s">
        <v>57</v>
      </c>
      <c r="B30" s="7" t="n">
        <v>186774</v>
      </c>
      <c r="C30" s="7" t="n">
        <v>152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6</v>
      </c>
    </row>
    <row r="3" spans="1:2">
      <c r="A3" s="3" t="s">
        <v>144</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6</v>
      </c>
    </row>
    <row r="3" spans="1:2">
      <c r="A3" s="3" t="s">
        <v>154</v>
      </c>
    </row>
    <row r="4" spans="1:2">
      <c r="A4" s="4" t="s">
        <v>15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6</v>
      </c>
    </row>
    <row r="3" spans="1:2">
      <c r="A3" s="3" t="s">
        <v>15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6</v>
      </c>
    </row>
    <row r="3" spans="1:2">
      <c r="A3" s="3" t="s">
        <v>16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05</v>
      </c>
      <c r="B1" s="2" t="s">
        <v>206</v>
      </c>
      <c r="C1" s="2" t="s">
        <v>207</v>
      </c>
      <c r="D1" s="2" t="s">
        <v>208</v>
      </c>
    </row>
    <row r="2" spans="1:4">
      <c r="A2" s="4" t="s">
        <v>209</v>
      </c>
    </row>
    <row r="3" spans="1:4">
      <c r="A3" s="4" t="s">
        <v>210</v>
      </c>
      <c r="B3" s="4" t="s">
        <v>211</v>
      </c>
      <c r="C3" s="4" t="s">
        <v>212</v>
      </c>
    </row>
    <row r="4" spans="1:4">
      <c r="A4" s="4" t="s">
        <v>213</v>
      </c>
      <c r="B4" s="7" t="n">
        <v>2880000</v>
      </c>
      <c r="C4" s="7" t="n">
        <v>320000</v>
      </c>
    </row>
    <row r="5" spans="1:4">
      <c r="A5" s="4" t="s">
        <v>214</v>
      </c>
    </row>
    <row r="6" spans="1:4">
      <c r="A6" s="4" t="s">
        <v>215</v>
      </c>
      <c r="D6" s="4" t="s">
        <v>2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7</v>
      </c>
      <c r="B1" s="2" t="s">
        <v>71</v>
      </c>
      <c r="D1" s="2" t="s">
        <v>1</v>
      </c>
    </row>
    <row r="2" spans="1:6">
      <c r="B2" s="2" t="s">
        <v>26</v>
      </c>
      <c r="C2" s="2" t="s">
        <v>72</v>
      </c>
      <c r="D2" s="2" t="s">
        <v>26</v>
      </c>
      <c r="E2" s="2" t="s">
        <v>72</v>
      </c>
      <c r="F2" s="2" t="s">
        <v>27</v>
      </c>
    </row>
    <row r="3" spans="1:6">
      <c r="A3" s="3" t="s">
        <v>141</v>
      </c>
    </row>
    <row r="4" spans="1:6">
      <c r="A4" s="4" t="s">
        <v>218</v>
      </c>
      <c r="B4" s="7" t="n">
        <v>-427678</v>
      </c>
      <c r="C4" s="7" t="n">
        <v>-282894</v>
      </c>
      <c r="D4" s="7" t="n">
        <v>-284920</v>
      </c>
      <c r="E4" s="7" t="n">
        <v>-1077759</v>
      </c>
    </row>
    <row r="5" spans="1:6">
      <c r="A5" s="4" t="s">
        <v>219</v>
      </c>
      <c r="D5" s="5" t="n">
        <v>585246</v>
      </c>
      <c r="E5" s="7" t="n">
        <v>319142</v>
      </c>
    </row>
    <row r="6" spans="1:6">
      <c r="A6" s="4" t="s">
        <v>220</v>
      </c>
      <c r="B6" s="5" t="n">
        <v>3394962</v>
      </c>
      <c r="D6" s="5" t="n">
        <v>3394962</v>
      </c>
    </row>
    <row r="7" spans="1:6">
      <c r="A7" s="4" t="s">
        <v>221</v>
      </c>
      <c r="B7" s="5" t="n">
        <v>-3501842</v>
      </c>
      <c r="D7" s="5" t="n">
        <v>-3501842</v>
      </c>
      <c r="F7" s="7" t="n">
        <v>-3233172</v>
      </c>
    </row>
    <row r="8" spans="1:6">
      <c r="A8" s="4" t="s">
        <v>222</v>
      </c>
      <c r="B8" s="5" t="n">
        <v>525972</v>
      </c>
      <c r="D8" s="5" t="n">
        <v>525972</v>
      </c>
    </row>
    <row r="9" spans="1:6">
      <c r="A9" s="4" t="s">
        <v>223</v>
      </c>
      <c r="B9" s="7" t="n">
        <v>183874</v>
      </c>
      <c r="D9" s="7" t="n">
        <v>1838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6</v>
      </c>
      <c r="C1" s="2" t="s">
        <v>72</v>
      </c>
    </row>
    <row r="2" spans="1:3">
      <c r="A2" s="3" t="s">
        <v>144</v>
      </c>
    </row>
    <row r="3" spans="1:3">
      <c r="A3" s="4" t="s">
        <v>225</v>
      </c>
      <c r="B3" s="5" t="n">
        <v>10000</v>
      </c>
      <c r="C3" s="5" t="n">
        <v>10000</v>
      </c>
    </row>
    <row r="4" spans="1:3">
      <c r="A4" s="4" t="s">
        <v>226</v>
      </c>
      <c r="B4" s="5" t="n">
        <v>16523395</v>
      </c>
      <c r="C4" s="5" t="n">
        <v>7323631</v>
      </c>
    </row>
    <row r="5" spans="1:3">
      <c r="A5" s="4" t="s">
        <v>227</v>
      </c>
      <c r="B5" s="5" t="n">
        <v>2500000</v>
      </c>
      <c r="C5" s="5" t="n">
        <v>2510000</v>
      </c>
    </row>
    <row r="6" spans="1:3">
      <c r="A6" s="4" t="s">
        <v>228</v>
      </c>
      <c r="B6" s="5" t="n">
        <v>19033395</v>
      </c>
      <c r="C6" s="5" t="n">
        <v>98436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9</v>
      </c>
      <c r="B1" s="2" t="s">
        <v>71</v>
      </c>
      <c r="D1" s="2" t="s">
        <v>1</v>
      </c>
    </row>
    <row r="2" spans="1:5">
      <c r="B2" s="2" t="s">
        <v>26</v>
      </c>
      <c r="C2" s="2" t="s">
        <v>72</v>
      </c>
      <c r="D2" s="2" t="s">
        <v>26</v>
      </c>
      <c r="E2" s="2" t="s">
        <v>72</v>
      </c>
    </row>
    <row r="3" spans="1:5">
      <c r="A3" s="4" t="s">
        <v>230</v>
      </c>
      <c r="B3" s="7" t="n">
        <v>182000</v>
      </c>
      <c r="C3" s="4" t="s">
        <v>34</v>
      </c>
      <c r="D3" s="7" t="n">
        <v>182000</v>
      </c>
      <c r="E3" s="4" t="s">
        <v>34</v>
      </c>
    </row>
    <row r="4" spans="1:5">
      <c r="A4" s="4" t="s">
        <v>231</v>
      </c>
      <c r="B4" s="7" t="n">
        <v>250000</v>
      </c>
      <c r="D4" s="7" t="n">
        <v>250000</v>
      </c>
    </row>
    <row r="5" spans="1:5">
      <c r="A5" s="4" t="s">
        <v>232</v>
      </c>
      <c r="D5" s="4" t="s">
        <v>233</v>
      </c>
      <c r="E5" s="4" t="s">
        <v>233</v>
      </c>
    </row>
    <row r="6" spans="1:5">
      <c r="A6" s="4" t="s">
        <v>234</v>
      </c>
    </row>
    <row r="7" spans="1:5">
      <c r="A7" s="4" t="s">
        <v>232</v>
      </c>
      <c r="D7" s="4" t="s">
        <v>235</v>
      </c>
      <c r="E7" s="4" t="s">
        <v>235</v>
      </c>
    </row>
    <row r="8" spans="1:5">
      <c r="A8" s="4" t="s">
        <v>236</v>
      </c>
    </row>
    <row r="9" spans="1:5">
      <c r="A9" s="4" t="s">
        <v>232</v>
      </c>
      <c r="D9" s="4" t="s">
        <v>237</v>
      </c>
      <c r="E9" s="4" t="s">
        <v>237</v>
      </c>
    </row>
    <row r="10" spans="1:5">
      <c r="A10" s="4" t="s">
        <v>238</v>
      </c>
    </row>
    <row r="11" spans="1:5">
      <c r="A11" s="4" t="s">
        <v>232</v>
      </c>
      <c r="D11" s="4" t="s">
        <v>239</v>
      </c>
      <c r="E11" s="4" t="s">
        <v>239</v>
      </c>
    </row>
    <row r="12" spans="1:5">
      <c r="A12" s="9" t="n">
        <v>1</v>
      </c>
    </row>
    <row r="13" spans="1:5">
      <c r="A13" s="4" t="s">
        <v>240</v>
      </c>
      <c r="B13" s="4" t="s">
        <v>241</v>
      </c>
      <c r="C13" s="4" t="s">
        <v>242</v>
      </c>
      <c r="D13" s="4" t="s">
        <v>243</v>
      </c>
    </row>
    <row r="14" spans="1:5">
      <c r="A14" s="9" t="n">
        <v>2</v>
      </c>
    </row>
    <row r="15" spans="1:5">
      <c r="A15" s="4" t="s">
        <v>240</v>
      </c>
      <c r="B15" s="4" t="s">
        <v>237</v>
      </c>
      <c r="C15" s="4" t="s">
        <v>239</v>
      </c>
      <c r="D15" s="4" t="s">
        <v>244</v>
      </c>
    </row>
    <row r="16" spans="1:5">
      <c r="A16" s="9" t="n">
        <v>3</v>
      </c>
    </row>
    <row r="17" spans="1:5">
      <c r="A17" s="4" t="s">
        <v>240</v>
      </c>
      <c r="C17" s="4" t="s">
        <v>245</v>
      </c>
      <c r="D17" s="4" t="s">
        <v>2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47</v>
      </c>
      <c r="B1" s="2" t="s">
        <v>71</v>
      </c>
      <c r="E1" s="2" t="s">
        <v>1</v>
      </c>
    </row>
    <row r="2" spans="1:6">
      <c r="B2" s="2" t="s">
        <v>26</v>
      </c>
      <c r="C2" s="2" t="s">
        <v>72</v>
      </c>
      <c r="D2" s="2" t="s">
        <v>248</v>
      </c>
      <c r="E2" s="2" t="s">
        <v>26</v>
      </c>
      <c r="F2" s="2" t="s">
        <v>27</v>
      </c>
    </row>
    <row r="3" spans="1:6">
      <c r="A3" s="4" t="s">
        <v>249</v>
      </c>
      <c r="E3" s="7" t="n">
        <v>48120</v>
      </c>
      <c r="F3" s="7" t="n">
        <v>80208</v>
      </c>
    </row>
    <row r="4" spans="1:6">
      <c r="A4" s="4" t="s">
        <v>250</v>
      </c>
      <c r="B4" s="7" t="n">
        <v>16042</v>
      </c>
      <c r="C4" s="7" t="n">
        <v>16042</v>
      </c>
    </row>
    <row r="5" spans="1:6">
      <c r="A5" s="4" t="s">
        <v>251</v>
      </c>
    </row>
    <row r="6" spans="1:6">
      <c r="A6" s="4" t="s">
        <v>252</v>
      </c>
      <c r="D6" s="7" t="n">
        <v>192500</v>
      </c>
    </row>
    <row r="7" spans="1:6">
      <c r="A7" s="4" t="s">
        <v>253</v>
      </c>
      <c r="D7" s="5" t="n">
        <v>155000</v>
      </c>
    </row>
    <row r="8" spans="1:6">
      <c r="A8" s="4" t="s">
        <v>254</v>
      </c>
      <c r="D8" s="5" t="n">
        <v>1300000</v>
      </c>
    </row>
    <row r="9" spans="1:6">
      <c r="A9" s="4" t="s">
        <v>255</v>
      </c>
      <c r="D9" s="7" t="n">
        <v>1925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6</v>
      </c>
      <c r="B1" s="2" t="s">
        <v>26</v>
      </c>
      <c r="C1" s="2" t="s">
        <v>27</v>
      </c>
    </row>
    <row r="2" spans="1:3">
      <c r="A2" s="3" t="s">
        <v>154</v>
      </c>
    </row>
    <row r="3" spans="1:3">
      <c r="A3" s="4" t="s">
        <v>257</v>
      </c>
      <c r="B3" s="7" t="n">
        <v>200385</v>
      </c>
      <c r="C3" s="7" t="n">
        <v>195655</v>
      </c>
    </row>
    <row r="4" spans="1:3">
      <c r="A4" s="4" t="s">
        <v>44</v>
      </c>
      <c r="B4" s="5" t="n">
        <v>361465</v>
      </c>
      <c r="C4" s="5" t="n">
        <v>352729</v>
      </c>
    </row>
    <row r="5" spans="1:3">
      <c r="A5" s="4" t="s">
        <v>258</v>
      </c>
      <c r="B5" s="7" t="n">
        <v>561850</v>
      </c>
      <c r="C5" s="7" t="n">
        <v>5483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6</v>
      </c>
      <c r="C1" s="2" t="s">
        <v>27</v>
      </c>
    </row>
    <row r="2" spans="1:3">
      <c r="A2" s="4" t="s">
        <v>59</v>
      </c>
      <c r="B2" s="7" t="n">
        <v>1</v>
      </c>
      <c r="C2" s="7" t="n">
        <v>1</v>
      </c>
    </row>
    <row r="3" spans="1:3">
      <c r="A3" s="4" t="s">
        <v>60</v>
      </c>
      <c r="B3" s="5" t="n">
        <v>10000000</v>
      </c>
      <c r="C3" s="5" t="n">
        <v>10000000</v>
      </c>
    </row>
    <row r="4" spans="1:3">
      <c r="A4" s="4" t="s">
        <v>61</v>
      </c>
      <c r="B4" s="5" t="n">
        <v>1000</v>
      </c>
      <c r="C4" s="5" t="n">
        <v>1000</v>
      </c>
    </row>
    <row r="5" spans="1:3">
      <c r="A5" s="4" t="s">
        <v>62</v>
      </c>
      <c r="B5" s="5" t="n">
        <v>1000</v>
      </c>
      <c r="C5" s="5" t="n">
        <v>1000</v>
      </c>
    </row>
    <row r="6" spans="1:3">
      <c r="A6" s="4" t="s">
        <v>63</v>
      </c>
      <c r="B6" s="4" t="s">
        <v>64</v>
      </c>
      <c r="C6" s="8" t="n">
        <v>0.01</v>
      </c>
    </row>
    <row r="7" spans="1:3">
      <c r="A7" s="4" t="s">
        <v>65</v>
      </c>
      <c r="B7" s="5" t="n">
        <v>50000000</v>
      </c>
      <c r="C7" s="5" t="n">
        <v>50000000</v>
      </c>
    </row>
    <row r="8" spans="1:3">
      <c r="A8" s="4" t="s">
        <v>66</v>
      </c>
      <c r="B8" s="5" t="n">
        <v>39538007</v>
      </c>
      <c r="C8" s="5" t="n">
        <v>39538007</v>
      </c>
    </row>
    <row r="9" spans="1:3">
      <c r="A9" s="4" t="s">
        <v>67</v>
      </c>
      <c r="B9" s="5" t="n">
        <v>39538007</v>
      </c>
      <c r="C9" s="5" t="n">
        <v>39538007</v>
      </c>
    </row>
    <row r="10" spans="1:3">
      <c r="A10" s="4" t="s">
        <v>68</v>
      </c>
      <c r="B10" s="5" t="n">
        <v>145000</v>
      </c>
      <c r="C10" s="5" t="n">
        <v>145000</v>
      </c>
    </row>
    <row r="11" spans="1:3">
      <c r="A11" s="4" t="s">
        <v>69</v>
      </c>
    </row>
    <row r="12" spans="1:3">
      <c r="A12" s="4" t="s">
        <v>60</v>
      </c>
      <c r="B12" s="5" t="n">
        <v>276000</v>
      </c>
      <c r="C12" s="5" t="n">
        <v>276000</v>
      </c>
    </row>
    <row r="13" spans="1:3">
      <c r="A13" s="4" t="s">
        <v>61</v>
      </c>
      <c r="B13" s="5" t="n">
        <v>1000</v>
      </c>
      <c r="C13" s="5" t="n">
        <v>1000</v>
      </c>
    </row>
    <row r="14" spans="1:3">
      <c r="A14" s="4" t="s">
        <v>62</v>
      </c>
      <c r="B14" s="5" t="n">
        <v>1000</v>
      </c>
      <c r="C14" s="5" t="n">
        <v>1000</v>
      </c>
    </row>
    <row r="15" spans="1:3">
      <c r="A15" s="4" t="s">
        <v>63</v>
      </c>
      <c r="B15" s="7" t="n">
        <v>1000</v>
      </c>
      <c r="C15"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9</v>
      </c>
      <c r="B1" s="2" t="s">
        <v>26</v>
      </c>
      <c r="C1" s="2" t="s">
        <v>27</v>
      </c>
    </row>
    <row r="2" spans="1:3">
      <c r="A2" s="4" t="s">
        <v>260</v>
      </c>
      <c r="B2" s="7" t="n">
        <v>1836784</v>
      </c>
      <c r="C2" s="7" t="n">
        <v>1484211</v>
      </c>
    </row>
    <row r="3" spans="1:3">
      <c r="A3" s="4" t="s">
        <v>261</v>
      </c>
    </row>
    <row r="4" spans="1:3">
      <c r="A4" s="4" t="s">
        <v>262</v>
      </c>
      <c r="B4" s="5" t="n">
        <v>1136489</v>
      </c>
      <c r="C4" s="5" t="n">
        <v>669648</v>
      </c>
    </row>
    <row r="5" spans="1:3">
      <c r="A5" s="4" t="s">
        <v>260</v>
      </c>
      <c r="B5" s="5" t="n">
        <v>454407</v>
      </c>
      <c r="C5" s="5" t="n">
        <v>216648</v>
      </c>
    </row>
    <row r="6" spans="1:3">
      <c r="A6" s="4" t="s">
        <v>238</v>
      </c>
    </row>
    <row r="7" spans="1:3">
      <c r="A7" s="4" t="s">
        <v>262</v>
      </c>
      <c r="B7" s="5" t="n">
        <v>245888</v>
      </c>
      <c r="C7" s="5" t="n">
        <v>237725</v>
      </c>
    </row>
    <row r="8" spans="1:3">
      <c r="A8" s="4" t="s">
        <v>263</v>
      </c>
    </row>
    <row r="9" spans="1:3">
      <c r="A9" s="4" t="s">
        <v>262</v>
      </c>
      <c r="B9" s="7" t="n">
        <v>360190</v>
      </c>
      <c r="C9" s="4" t="s">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64</v>
      </c>
      <c r="B1" s="2" t="s">
        <v>71</v>
      </c>
      <c r="D1" s="2" t="s">
        <v>1</v>
      </c>
    </row>
    <row r="2" spans="1:6">
      <c r="B2" s="2" t="s">
        <v>26</v>
      </c>
      <c r="C2" s="2" t="s">
        <v>26</v>
      </c>
      <c r="D2" s="2" t="s">
        <v>26</v>
      </c>
      <c r="E2" s="2" t="s">
        <v>265</v>
      </c>
      <c r="F2" s="2" t="s">
        <v>27</v>
      </c>
    </row>
    <row r="3" spans="1:6">
      <c r="A3" s="4" t="s">
        <v>266</v>
      </c>
      <c r="B3" s="4" t="s">
        <v>246</v>
      </c>
      <c r="C3" s="4" t="s">
        <v>246</v>
      </c>
      <c r="D3" s="4" t="s">
        <v>246</v>
      </c>
      <c r="F3" s="4" t="s">
        <v>246</v>
      </c>
    </row>
    <row r="4" spans="1:6">
      <c r="A4" s="4" t="s">
        <v>267</v>
      </c>
      <c r="B4" s="7" t="n">
        <v>8750</v>
      </c>
      <c r="D4" s="7" t="n">
        <v>16250</v>
      </c>
    </row>
    <row r="5" spans="1:6">
      <c r="A5" s="4" t="s">
        <v>268</v>
      </c>
      <c r="C5" s="7" t="n">
        <v>364686</v>
      </c>
    </row>
    <row r="6" spans="1:6">
      <c r="A6" s="4" t="s">
        <v>269</v>
      </c>
      <c r="E6" s="5" t="n">
        <v>500000</v>
      </c>
    </row>
    <row r="7" spans="1:6">
      <c r="A7" s="4" t="s">
        <v>270</v>
      </c>
      <c r="C7" s="7" t="n">
        <v>364686</v>
      </c>
    </row>
    <row r="8" spans="1:6">
      <c r="A8" s="4" t="s">
        <v>226</v>
      </c>
    </row>
    <row r="9" spans="1:6">
      <c r="A9" s="4" t="s">
        <v>44</v>
      </c>
      <c r="F9" s="7" t="n">
        <v>195655</v>
      </c>
    </row>
    <row r="10" spans="1:6">
      <c r="A10" s="4" t="s">
        <v>271</v>
      </c>
      <c r="D10" s="7" t="n">
        <v>4730</v>
      </c>
    </row>
    <row r="11" spans="1:6">
      <c r="A11" s="4" t="s">
        <v>266</v>
      </c>
      <c r="B11" s="4" t="s">
        <v>246</v>
      </c>
      <c r="C11" s="4" t="s">
        <v>246</v>
      </c>
      <c r="D11" s="4" t="s">
        <v>246</v>
      </c>
      <c r="F11" s="4" t="s">
        <v>246</v>
      </c>
    </row>
    <row r="12" spans="1:6">
      <c r="A12" s="4" t="s">
        <v>272</v>
      </c>
      <c r="B12" s="7" t="n">
        <v>164507</v>
      </c>
      <c r="C12" s="7" t="n">
        <v>164507</v>
      </c>
      <c r="D12" s="7" t="n">
        <v>164507</v>
      </c>
    </row>
    <row r="13" spans="1:6">
      <c r="A13" s="4" t="s">
        <v>273</v>
      </c>
      <c r="B13" s="5" t="n">
        <v>35878</v>
      </c>
      <c r="C13" s="5" t="n">
        <v>35878</v>
      </c>
      <c r="D13" s="5" t="n">
        <v>35878</v>
      </c>
    </row>
    <row r="14" spans="1:6">
      <c r="A14" s="4" t="s">
        <v>274</v>
      </c>
      <c r="B14" s="5" t="n">
        <v>448475</v>
      </c>
      <c r="C14" s="5" t="n">
        <v>448475</v>
      </c>
      <c r="D14" s="5" t="n">
        <v>448475</v>
      </c>
    </row>
    <row r="15" spans="1:6">
      <c r="A15" s="4" t="s">
        <v>275</v>
      </c>
    </row>
    <row r="16" spans="1:6">
      <c r="A16" s="4" t="s">
        <v>44</v>
      </c>
      <c r="B16" s="7" t="n">
        <v>1136489</v>
      </c>
      <c r="C16" s="7" t="n">
        <v>1136489</v>
      </c>
      <c r="D16" s="7" t="n">
        <v>1136489</v>
      </c>
      <c r="F16" s="7" t="n">
        <v>669648</v>
      </c>
    </row>
    <row r="17" spans="1:6">
      <c r="A17" s="4" t="s">
        <v>266</v>
      </c>
      <c r="B17" s="4" t="s">
        <v>246</v>
      </c>
      <c r="C17" s="4" t="s">
        <v>246</v>
      </c>
      <c r="D17" s="4" t="s">
        <v>246</v>
      </c>
      <c r="F17" s="4" t="s">
        <v>246</v>
      </c>
    </row>
    <row r="18" spans="1:6">
      <c r="A18" s="4" t="s">
        <v>274</v>
      </c>
      <c r="B18" s="7" t="n">
        <v>14206113</v>
      </c>
      <c r="C18" s="7" t="n">
        <v>14206113</v>
      </c>
      <c r="D18" s="7" t="n">
        <v>14206113</v>
      </c>
    </row>
    <row r="19" spans="1:6">
      <c r="A19" s="4" t="s">
        <v>276</v>
      </c>
      <c r="B19" s="8" t="n">
        <v>0.08</v>
      </c>
      <c r="C19" s="8" t="n">
        <v>0.08</v>
      </c>
      <c r="D19" s="8" t="n">
        <v>0.08</v>
      </c>
    </row>
    <row r="20" spans="1:6">
      <c r="A20" s="4" t="s">
        <v>277</v>
      </c>
    </row>
    <row r="21" spans="1:6">
      <c r="A21" s="4" t="s">
        <v>44</v>
      </c>
      <c r="B21" s="7" t="n">
        <v>245978</v>
      </c>
      <c r="C21" s="7" t="n">
        <v>245978</v>
      </c>
      <c r="D21" s="7" t="n">
        <v>245978</v>
      </c>
      <c r="F21" s="7" t="n">
        <v>237725</v>
      </c>
    </row>
    <row r="22" spans="1:6">
      <c r="A22" s="4" t="s">
        <v>271</v>
      </c>
      <c r="D22" s="7" t="n">
        <v>8163</v>
      </c>
    </row>
    <row r="23" spans="1:6">
      <c r="A23" s="4" t="s">
        <v>266</v>
      </c>
      <c r="B23" s="4" t="s">
        <v>278</v>
      </c>
      <c r="C23" s="4" t="s">
        <v>278</v>
      </c>
      <c r="D23" s="4" t="s">
        <v>278</v>
      </c>
      <c r="F23" s="4" t="s">
        <v>278</v>
      </c>
    </row>
    <row r="24" spans="1:6">
      <c r="A24" s="4" t="s">
        <v>272</v>
      </c>
      <c r="B24" s="7" t="n">
        <v>183874</v>
      </c>
      <c r="C24" s="7" t="n">
        <v>183874</v>
      </c>
      <c r="D24" s="7" t="n">
        <v>183874</v>
      </c>
    </row>
    <row r="25" spans="1:6">
      <c r="A25" s="4" t="s">
        <v>273</v>
      </c>
      <c r="B25" s="5" t="n">
        <v>62104</v>
      </c>
      <c r="C25" s="5" t="n">
        <v>62104</v>
      </c>
      <c r="D25" s="5" t="n">
        <v>62104</v>
      </c>
    </row>
    <row r="26" spans="1:6">
      <c r="A26" s="4" t="s">
        <v>274</v>
      </c>
      <c r="B26" s="7" t="n">
        <v>612913</v>
      </c>
      <c r="C26" s="7" t="n">
        <v>612913</v>
      </c>
      <c r="D26" s="7" t="n">
        <v>612913</v>
      </c>
    </row>
    <row r="27" spans="1:6">
      <c r="A27" s="4" t="s">
        <v>276</v>
      </c>
      <c r="B27" s="8" t="n">
        <v>0.3</v>
      </c>
      <c r="C27" s="8" t="n">
        <v>0.3</v>
      </c>
      <c r="D27" s="8" t="n">
        <v>0.3</v>
      </c>
    </row>
    <row r="28" spans="1:6">
      <c r="A28" s="4" t="s">
        <v>153</v>
      </c>
    </row>
    <row r="29" spans="1:6">
      <c r="A29" s="4" t="s">
        <v>44</v>
      </c>
      <c r="B29" s="7" t="n">
        <v>361465</v>
      </c>
      <c r="C29" s="7" t="n">
        <v>361465</v>
      </c>
      <c r="D29" s="7" t="n">
        <v>361465</v>
      </c>
      <c r="F29" s="7" t="n">
        <v>352729</v>
      </c>
    </row>
    <row r="30" spans="1:6">
      <c r="A30" s="4" t="s">
        <v>271</v>
      </c>
      <c r="D30" s="5" t="n">
        <v>8739</v>
      </c>
    </row>
    <row r="31" spans="1:6">
      <c r="A31" s="4" t="s">
        <v>272</v>
      </c>
      <c r="B31" s="5" t="n">
        <v>361465</v>
      </c>
      <c r="C31" s="5" t="n">
        <v>361465</v>
      </c>
      <c r="D31" s="5" t="n">
        <v>361465</v>
      </c>
    </row>
    <row r="32" spans="1:6">
      <c r="A32" s="4" t="s">
        <v>279</v>
      </c>
    </row>
    <row r="33" spans="1:6">
      <c r="A33" s="4" t="s">
        <v>44</v>
      </c>
      <c r="B33" s="5" t="n">
        <v>327185</v>
      </c>
      <c r="C33" s="5" t="n">
        <v>327185</v>
      </c>
      <c r="D33" s="5" t="n">
        <v>327185</v>
      </c>
    </row>
    <row r="34" spans="1:6">
      <c r="A34" s="4" t="s">
        <v>280</v>
      </c>
    </row>
    <row r="35" spans="1:6">
      <c r="A35" s="4" t="s">
        <v>44</v>
      </c>
      <c r="B35" s="5" t="n">
        <v>34280</v>
      </c>
      <c r="C35" s="5" t="n">
        <v>34280</v>
      </c>
      <c r="D35" s="5" t="n">
        <v>34280</v>
      </c>
    </row>
    <row r="36" spans="1:6">
      <c r="A36" s="4" t="s">
        <v>261</v>
      </c>
    </row>
    <row r="37" spans="1:6">
      <c r="A37" s="4" t="s">
        <v>44</v>
      </c>
      <c r="B37" s="7" t="n">
        <v>454407</v>
      </c>
      <c r="C37" s="7" t="n">
        <v>454407</v>
      </c>
      <c r="D37" s="5" t="n">
        <v>454407</v>
      </c>
      <c r="F37" s="7" t="n">
        <v>216648</v>
      </c>
    </row>
    <row r="38" spans="1:6">
      <c r="A38" s="4" t="s">
        <v>271</v>
      </c>
      <c r="D38" s="7" t="n">
        <v>17876</v>
      </c>
    </row>
    <row r="39" spans="1:6">
      <c r="A39" s="4" t="s">
        <v>266</v>
      </c>
      <c r="B39" s="4" t="s">
        <v>246</v>
      </c>
      <c r="C39" s="4" t="s">
        <v>246</v>
      </c>
      <c r="D39" s="4" t="s">
        <v>246</v>
      </c>
      <c r="F39" s="4" t="s">
        <v>246</v>
      </c>
    </row>
    <row r="40" spans="1:6">
      <c r="A40" s="4" t="s">
        <v>281</v>
      </c>
      <c r="D40" s="4" t="s">
        <v>282</v>
      </c>
    </row>
    <row r="41" spans="1:6">
      <c r="A41" s="4" t="s">
        <v>283</v>
      </c>
      <c r="D41" s="7" t="n">
        <v>219883</v>
      </c>
    </row>
    <row r="42" spans="1:6">
      <c r="A42" s="4" t="s">
        <v>284</v>
      </c>
    </row>
    <row r="43" spans="1:6">
      <c r="A43" s="4" t="s">
        <v>271</v>
      </c>
      <c r="D43" s="5" t="n">
        <v>42591</v>
      </c>
    </row>
    <row r="44" spans="1:6">
      <c r="A44" s="4" t="s">
        <v>283</v>
      </c>
      <c r="D44" s="5" t="n">
        <v>427000</v>
      </c>
    </row>
    <row r="45" spans="1:6">
      <c r="A45" s="4" t="s">
        <v>285</v>
      </c>
    </row>
    <row r="46" spans="1:6">
      <c r="A46" s="4" t="s">
        <v>44</v>
      </c>
      <c r="B46" s="7" t="n">
        <v>23505</v>
      </c>
      <c r="C46" s="7" t="n">
        <v>23505</v>
      </c>
      <c r="D46" s="5" t="n">
        <v>23505</v>
      </c>
    </row>
    <row r="47" spans="1:6">
      <c r="A47" s="4" t="s">
        <v>274</v>
      </c>
      <c r="B47" s="5" t="n">
        <v>235050</v>
      </c>
      <c r="C47" s="5" t="n">
        <v>235050</v>
      </c>
      <c r="D47" s="5" t="n">
        <v>235050</v>
      </c>
    </row>
    <row r="48" spans="1:6">
      <c r="A48" s="4" t="s">
        <v>286</v>
      </c>
    </row>
    <row r="49" spans="1:6">
      <c r="A49" s="4" t="s">
        <v>44</v>
      </c>
      <c r="B49" s="5" t="n">
        <v>38599</v>
      </c>
      <c r="C49" s="5" t="n">
        <v>38599</v>
      </c>
      <c r="D49" s="5" t="n">
        <v>38599</v>
      </c>
    </row>
    <row r="50" spans="1:6">
      <c r="A50" s="4" t="s">
        <v>274</v>
      </c>
      <c r="B50" s="7" t="n">
        <v>472488</v>
      </c>
      <c r="C50" s="7" t="n">
        <v>472488</v>
      </c>
      <c r="D50" s="7" t="n">
        <v>4724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6</v>
      </c>
      <c r="C2" s="2" t="s">
        <v>27</v>
      </c>
    </row>
    <row r="3" spans="1:3">
      <c r="A3" s="3" t="s">
        <v>288</v>
      </c>
    </row>
    <row r="4" spans="1:3">
      <c r="A4" s="4" t="s">
        <v>289</v>
      </c>
      <c r="B4" s="4" t="s">
        <v>290</v>
      </c>
    </row>
    <row r="5" spans="1:3">
      <c r="A5" s="4" t="s">
        <v>291</v>
      </c>
      <c r="B5" s="4" t="s">
        <v>292</v>
      </c>
    </row>
    <row r="6" spans="1:3">
      <c r="A6" s="4" t="s">
        <v>293</v>
      </c>
      <c r="B6" s="4" t="s">
        <v>294</v>
      </c>
    </row>
    <row r="7" spans="1:3">
      <c r="A7" s="4" t="s">
        <v>295</v>
      </c>
      <c r="B7" s="4" t="s">
        <v>34</v>
      </c>
    </row>
    <row r="8" spans="1:3">
      <c r="A8" s="3" t="s">
        <v>296</v>
      </c>
    </row>
    <row r="9" spans="1:3">
      <c r="A9" s="4" t="s">
        <v>297</v>
      </c>
      <c r="B9" s="7" t="n">
        <v>182000</v>
      </c>
      <c r="C9" s="4" t="s">
        <v>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8</v>
      </c>
      <c r="B1" s="2" t="s">
        <v>26</v>
      </c>
      <c r="C1" s="2" t="s">
        <v>27</v>
      </c>
    </row>
    <row r="2" spans="1:3">
      <c r="A2" s="3" t="s">
        <v>157</v>
      </c>
    </row>
    <row r="3" spans="1:3">
      <c r="A3" s="4" t="s">
        <v>46</v>
      </c>
      <c r="B3" s="7" t="n">
        <v>182000</v>
      </c>
      <c r="C3" s="4" t="s">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99</v>
      </c>
      <c r="B1" s="2" t="s">
        <v>1</v>
      </c>
    </row>
    <row r="2" spans="1:4">
      <c r="B2" s="2" t="s">
        <v>26</v>
      </c>
      <c r="C2" s="2" t="s">
        <v>27</v>
      </c>
      <c r="D2" s="2" t="s">
        <v>72</v>
      </c>
    </row>
    <row r="3" spans="1:4">
      <c r="A3" s="4" t="s">
        <v>300</v>
      </c>
      <c r="C3" s="5" t="n">
        <v>145000</v>
      </c>
    </row>
    <row r="4" spans="1:4">
      <c r="A4" s="4" t="s">
        <v>300</v>
      </c>
      <c r="B4" s="4" t="s">
        <v>34</v>
      </c>
      <c r="C4" s="7" t="n">
        <v>12500</v>
      </c>
      <c r="D4" s="7" t="n">
        <v>2100</v>
      </c>
    </row>
    <row r="5" spans="1:4">
      <c r="A5" s="4" t="s">
        <v>301</v>
      </c>
    </row>
    <row r="6" spans="1:4">
      <c r="A6" s="4" t="s">
        <v>300</v>
      </c>
      <c r="B6" s="5" t="n">
        <v>145000</v>
      </c>
    </row>
    <row r="7" spans="1:4">
      <c r="A7" s="4" t="s">
        <v>300</v>
      </c>
      <c r="B7" s="7" t="n">
        <v>12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302</v>
      </c>
      <c r="B1" s="2" t="s">
        <v>1</v>
      </c>
    </row>
    <row r="2" spans="1:2">
      <c r="B2" s="2" t="s">
        <v>303</v>
      </c>
    </row>
    <row r="3" spans="1:2">
      <c r="A3" s="3" t="s">
        <v>163</v>
      </c>
    </row>
    <row r="4" spans="1:2">
      <c r="A4" s="4" t="s">
        <v>304</v>
      </c>
      <c r="B4" s="5" t="n">
        <v>2510000</v>
      </c>
    </row>
    <row r="5" spans="1:2">
      <c r="A5" s="4" t="s">
        <v>305</v>
      </c>
      <c r="B5" s="4" t="s">
        <v>306</v>
      </c>
    </row>
    <row r="6" spans="1:2">
      <c r="A6" s="4" t="s">
        <v>307</v>
      </c>
      <c r="B6" s="5" t="n">
        <v>2500000</v>
      </c>
    </row>
    <row r="7" spans="1:2">
      <c r="A7" s="4" t="s">
        <v>308</v>
      </c>
      <c r="B7" s="7" t="n">
        <v>0</v>
      </c>
    </row>
    <row r="8" spans="1:2">
      <c r="A8" s="4" t="s">
        <v>309</v>
      </c>
      <c r="B8" s="5" t="n">
        <v>-10000</v>
      </c>
    </row>
    <row r="9" spans="1:2">
      <c r="A9" s="4" t="s">
        <v>310</v>
      </c>
      <c r="B9" s="4" t="s">
        <v>306</v>
      </c>
    </row>
    <row r="10" spans="1:2">
      <c r="A10" s="4" t="s">
        <v>311</v>
      </c>
      <c r="B10" s="5" t="n">
        <v>2500000</v>
      </c>
    </row>
    <row r="11" spans="1:2">
      <c r="A11" s="4" t="s">
        <v>312</v>
      </c>
      <c r="B11" s="4" t="s">
        <v>306</v>
      </c>
    </row>
    <row r="12" spans="1:2">
      <c r="A12" s="4" t="s">
        <v>313</v>
      </c>
      <c r="B12" s="5" t="n">
        <v>2500000</v>
      </c>
    </row>
    <row r="13" spans="1:2">
      <c r="A13" s="4" t="s">
        <v>314</v>
      </c>
      <c r="B13"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15</v>
      </c>
      <c r="B1" s="2" t="s">
        <v>1</v>
      </c>
    </row>
    <row r="2" spans="1:2">
      <c r="B2" s="2" t="s">
        <v>303</v>
      </c>
    </row>
    <row r="3" spans="1:2">
      <c r="A3" s="4" t="s">
        <v>316</v>
      </c>
      <c r="B3" s="5" t="n">
        <v>2500000</v>
      </c>
    </row>
    <row r="4" spans="1:2">
      <c r="A4" s="4" t="s">
        <v>317</v>
      </c>
      <c r="B4" s="4" t="s">
        <v>318</v>
      </c>
    </row>
    <row r="5" spans="1:2">
      <c r="A5" s="4" t="s">
        <v>319</v>
      </c>
      <c r="B5" s="4" t="s">
        <v>306</v>
      </c>
    </row>
    <row r="6" spans="1:2">
      <c r="A6" s="4" t="s">
        <v>320</v>
      </c>
      <c r="B6" s="5" t="n">
        <v>2500000</v>
      </c>
    </row>
    <row r="7" spans="1:2">
      <c r="A7" s="4" t="s">
        <v>321</v>
      </c>
      <c r="B7" s="4" t="s">
        <v>306</v>
      </c>
    </row>
    <row r="8" spans="1:2">
      <c r="A8" s="4" t="s">
        <v>322</v>
      </c>
    </row>
    <row r="9" spans="1:2">
      <c r="A9" s="4" t="s">
        <v>319</v>
      </c>
      <c r="B9" s="4" t="s">
        <v>323</v>
      </c>
    </row>
    <row r="10" spans="1:2">
      <c r="A10" s="4" t="s">
        <v>324</v>
      </c>
    </row>
    <row r="11" spans="1:2">
      <c r="A11" s="4" t="s">
        <v>319</v>
      </c>
      <c r="B11"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37"/>
  </cols>
  <sheetData>
    <row r="1" spans="1:2">
      <c r="A1" s="1" t="s">
        <v>325</v>
      </c>
      <c r="B1" s="2" t="s">
        <v>1</v>
      </c>
    </row>
    <row r="2" spans="1:2">
      <c r="B2" s="2" t="s">
        <v>326</v>
      </c>
    </row>
    <row r="3" spans="1:2">
      <c r="A3" s="3" t="s">
        <v>163</v>
      </c>
    </row>
    <row r="4" spans="1:2">
      <c r="A4" s="4" t="s">
        <v>327</v>
      </c>
      <c r="B4" s="5" t="n">
        <v>2500000</v>
      </c>
    </row>
    <row r="5" spans="1:2">
      <c r="A5" s="4" t="s">
        <v>328</v>
      </c>
      <c r="B5" s="4" t="s">
        <v>306</v>
      </c>
    </row>
    <row r="6" spans="1:2">
      <c r="A6" s="4" t="s">
        <v>329</v>
      </c>
      <c r="B6" s="7" t="n">
        <v>50000</v>
      </c>
    </row>
    <row r="7" spans="1:2">
      <c r="A7" s="4" t="s">
        <v>317</v>
      </c>
      <c r="B7"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s>
  <sheetData>
    <row r="1" spans="1:6">
      <c r="A1" s="1" t="s">
        <v>330</v>
      </c>
      <c r="B1" s="2" t="s">
        <v>71</v>
      </c>
      <c r="D1" s="2" t="s">
        <v>1</v>
      </c>
    </row>
    <row r="2" spans="1:6">
      <c r="B2" s="2" t="s">
        <v>331</v>
      </c>
      <c r="C2" s="2" t="s">
        <v>332</v>
      </c>
      <c r="D2" s="2" t="s">
        <v>331</v>
      </c>
      <c r="E2" s="2" t="s">
        <v>332</v>
      </c>
      <c r="F2" s="2" t="s">
        <v>333</v>
      </c>
    </row>
    <row r="3" spans="1:6">
      <c r="A3" s="4" t="s">
        <v>334</v>
      </c>
      <c r="B3" s="7" t="n">
        <v>52430</v>
      </c>
      <c r="C3" s="7" t="n">
        <v>21968</v>
      </c>
      <c r="D3" s="7" t="n">
        <v>75330</v>
      </c>
      <c r="E3" s="7" t="n">
        <v>21968</v>
      </c>
    </row>
    <row r="4" spans="1:6">
      <c r="A4" s="4" t="s">
        <v>335</v>
      </c>
      <c r="B4" s="7" t="n">
        <v>219883</v>
      </c>
      <c r="D4" s="7" t="n">
        <v>219883</v>
      </c>
    </row>
    <row r="5" spans="1:6">
      <c r="A5" s="4" t="s">
        <v>336</v>
      </c>
      <c r="B5" s="4" t="s">
        <v>246</v>
      </c>
      <c r="D5" s="4" t="s">
        <v>246</v>
      </c>
      <c r="F5" s="4" t="s">
        <v>246</v>
      </c>
    </row>
    <row r="6" spans="1:6">
      <c r="A6" s="4" t="s">
        <v>39</v>
      </c>
      <c r="B6" s="7" t="n">
        <v>96110</v>
      </c>
      <c r="D6" s="7" t="n">
        <v>96110</v>
      </c>
      <c r="F6" s="7" t="n">
        <v>96110</v>
      </c>
    </row>
    <row r="7" spans="1:6">
      <c r="A7" s="4" t="s">
        <v>337</v>
      </c>
      <c r="B7" s="5" t="n">
        <v>12750</v>
      </c>
      <c r="C7" s="7" t="n">
        <v>12750</v>
      </c>
      <c r="D7" s="7" t="n">
        <v>25500</v>
      </c>
      <c r="E7" s="7" t="n">
        <v>25500</v>
      </c>
    </row>
    <row r="8" spans="1:6">
      <c r="A8" s="4" t="s">
        <v>338</v>
      </c>
    </row>
    <row r="9" spans="1:6">
      <c r="A9" s="4" t="s">
        <v>339</v>
      </c>
      <c r="D9" s="10" t="n">
        <v>0.2</v>
      </c>
    </row>
    <row r="10" spans="1:6">
      <c r="A10" s="4" t="s">
        <v>261</v>
      </c>
    </row>
    <row r="11" spans="1:6">
      <c r="A11" s="4" t="s">
        <v>340</v>
      </c>
      <c r="B11" s="5" t="n">
        <v>427500</v>
      </c>
      <c r="D11" s="7" t="n">
        <v>427500</v>
      </c>
    </row>
    <row r="12" spans="1:6">
      <c r="A12" s="4" t="s">
        <v>341</v>
      </c>
      <c r="B12" s="5" t="n">
        <v>1136489</v>
      </c>
      <c r="D12" s="5" t="n">
        <v>1136489</v>
      </c>
    </row>
    <row r="13" spans="1:6">
      <c r="A13" s="4" t="s">
        <v>335</v>
      </c>
      <c r="B13" s="7" t="n">
        <v>454407</v>
      </c>
      <c r="D13" s="7" t="n">
        <v>454407</v>
      </c>
    </row>
    <row r="14" spans="1:6">
      <c r="A14" s="4" t="s">
        <v>342</v>
      </c>
    </row>
    <row r="15" spans="1:6">
      <c r="A15" s="4" t="s">
        <v>343</v>
      </c>
      <c r="B15" s="4" t="s">
        <v>282</v>
      </c>
      <c r="D15" s="4" t="s">
        <v>282</v>
      </c>
    </row>
    <row r="16" spans="1:6">
      <c r="A16" s="4" t="s">
        <v>39</v>
      </c>
      <c r="B16" s="7" t="n">
        <v>96110</v>
      </c>
      <c r="D16" s="7" t="n">
        <v>96110</v>
      </c>
    </row>
    <row r="17" spans="1:6">
      <c r="A17" s="4" t="s">
        <v>344</v>
      </c>
    </row>
    <row r="18" spans="1:6">
      <c r="A18" s="4" t="s">
        <v>343</v>
      </c>
      <c r="B18" s="4" t="s">
        <v>282</v>
      </c>
      <c r="D18" s="4" t="s">
        <v>282</v>
      </c>
    </row>
    <row r="19" spans="1:6">
      <c r="A19" s="4" t="s">
        <v>39</v>
      </c>
      <c r="B19" s="7" t="n">
        <v>96110</v>
      </c>
      <c r="D19" s="7" t="n">
        <v>961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346</v>
      </c>
    </row>
    <row r="2" spans="1:2">
      <c r="B2" s="2" t="s">
        <v>347</v>
      </c>
    </row>
    <row r="3" spans="1:2">
      <c r="A3" s="3" t="s">
        <v>169</v>
      </c>
    </row>
    <row r="4" spans="1:2">
      <c r="A4" s="4" t="s">
        <v>348</v>
      </c>
      <c r="B4" s="5" t="n">
        <v>2000000</v>
      </c>
    </row>
    <row r="5" spans="1:2">
      <c r="A5" s="4" t="s">
        <v>349</v>
      </c>
      <c r="B5" s="7" t="n">
        <v>200000</v>
      </c>
    </row>
    <row r="6" spans="1:2">
      <c r="A6" s="4" t="s">
        <v>350</v>
      </c>
      <c r="B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6</v>
      </c>
      <c r="C2" s="2" t="s">
        <v>72</v>
      </c>
      <c r="D2" s="2" t="s">
        <v>26</v>
      </c>
      <c r="E2" s="2" t="s">
        <v>72</v>
      </c>
    </row>
    <row r="3" spans="1:5">
      <c r="A3" s="3" t="s">
        <v>73</v>
      </c>
    </row>
    <row r="4" spans="1:5">
      <c r="A4" s="4" t="s">
        <v>74</v>
      </c>
      <c r="B4" s="7" t="n">
        <v>37130</v>
      </c>
      <c r="C4" s="7" t="n">
        <v>71458</v>
      </c>
      <c r="D4" s="7" t="n">
        <v>84210</v>
      </c>
      <c r="E4" s="7" t="n">
        <v>138721</v>
      </c>
    </row>
    <row r="5" spans="1:5">
      <c r="A5" s="4" t="s">
        <v>75</v>
      </c>
      <c r="B5" s="5" t="n">
        <v>52430</v>
      </c>
      <c r="C5" s="5" t="n">
        <v>21968</v>
      </c>
      <c r="D5" s="5" t="n">
        <v>75330</v>
      </c>
      <c r="E5" s="5" t="n">
        <v>21968</v>
      </c>
    </row>
    <row r="6" spans="1:5">
      <c r="A6" s="4" t="s">
        <v>76</v>
      </c>
      <c r="B6" s="4" t="s">
        <v>34</v>
      </c>
      <c r="C6" s="4" t="s">
        <v>34</v>
      </c>
      <c r="D6" s="4" t="s">
        <v>34</v>
      </c>
      <c r="E6" s="5" t="n">
        <v>133714</v>
      </c>
    </row>
    <row r="7" spans="1:5">
      <c r="A7" s="4" t="s">
        <v>77</v>
      </c>
      <c r="B7" s="5" t="n">
        <v>89560</v>
      </c>
      <c r="C7" s="5" t="n">
        <v>93426</v>
      </c>
      <c r="D7" s="5" t="n">
        <v>159540</v>
      </c>
      <c r="E7" s="5" t="n">
        <v>294403</v>
      </c>
    </row>
    <row r="8" spans="1:5">
      <c r="A8" s="4" t="s">
        <v>78</v>
      </c>
      <c r="B8" s="5" t="n">
        <v>90300</v>
      </c>
      <c r="C8" s="5" t="n">
        <v>110952</v>
      </c>
      <c r="D8" s="5" t="n">
        <v>148860</v>
      </c>
      <c r="E8" s="5" t="n">
        <v>197588</v>
      </c>
    </row>
    <row r="9" spans="1:5">
      <c r="A9" s="4" t="s">
        <v>79</v>
      </c>
      <c r="B9" s="5" t="n">
        <v>-740</v>
      </c>
      <c r="C9" s="5" t="n">
        <v>-17526</v>
      </c>
      <c r="D9" s="5" t="n">
        <v>10680</v>
      </c>
      <c r="E9" s="5" t="n">
        <v>96815</v>
      </c>
    </row>
    <row r="10" spans="1:5">
      <c r="A10" s="3" t="s">
        <v>80</v>
      </c>
    </row>
    <row r="11" spans="1:5">
      <c r="A11" s="4" t="s">
        <v>81</v>
      </c>
      <c r="B11" s="5" t="n">
        <v>186558</v>
      </c>
      <c r="C11" s="5" t="n">
        <v>150387</v>
      </c>
      <c r="D11" s="5" t="n">
        <v>357000</v>
      </c>
      <c r="E11" s="5" t="n">
        <v>364933</v>
      </c>
    </row>
    <row r="12" spans="1:5">
      <c r="A12" s="4" t="s">
        <v>82</v>
      </c>
      <c r="B12" s="5" t="n">
        <v>390</v>
      </c>
      <c r="C12" s="5" t="n">
        <v>2566</v>
      </c>
      <c r="D12" s="5" t="n">
        <v>5560</v>
      </c>
      <c r="E12" s="5" t="n">
        <v>16641</v>
      </c>
    </row>
    <row r="13" spans="1:5">
      <c r="A13" s="4" t="s">
        <v>83</v>
      </c>
      <c r="B13" s="5" t="n">
        <v>11390</v>
      </c>
      <c r="C13" s="5" t="n">
        <v>23232</v>
      </c>
      <c r="D13" s="5" t="n">
        <v>22130</v>
      </c>
      <c r="E13" s="5" t="n">
        <v>41817</v>
      </c>
    </row>
    <row r="14" spans="1:5">
      <c r="A14" s="4" t="s">
        <v>84</v>
      </c>
      <c r="B14" s="5" t="n">
        <v>198338</v>
      </c>
      <c r="C14" s="5" t="n">
        <v>176185</v>
      </c>
      <c r="D14" s="5" t="n">
        <v>384690</v>
      </c>
      <c r="E14" s="5" t="n">
        <v>423391</v>
      </c>
    </row>
    <row r="15" spans="1:5">
      <c r="A15" s="4" t="s">
        <v>85</v>
      </c>
      <c r="B15" s="5" t="n">
        <v>-199078</v>
      </c>
      <c r="C15" s="5" t="n">
        <v>-193711</v>
      </c>
      <c r="D15" s="5" t="n">
        <v>-374010</v>
      </c>
      <c r="E15" s="5" t="n">
        <v>-326576</v>
      </c>
    </row>
    <row r="16" spans="1:5">
      <c r="A16" s="3" t="s">
        <v>86</v>
      </c>
    </row>
    <row r="17" spans="1:5">
      <c r="A17" s="4" t="s">
        <v>87</v>
      </c>
      <c r="B17" s="4" t="s">
        <v>34</v>
      </c>
      <c r="C17" s="4" t="s">
        <v>34</v>
      </c>
      <c r="D17" s="5" t="n">
        <v>364690</v>
      </c>
      <c r="E17" s="4" t="s">
        <v>34</v>
      </c>
    </row>
    <row r="18" spans="1:5">
      <c r="A18" s="4" t="s">
        <v>88</v>
      </c>
      <c r="B18" s="5" t="n">
        <v>-182000</v>
      </c>
      <c r="C18" s="4" t="s">
        <v>34</v>
      </c>
      <c r="D18" s="5" t="n">
        <v>-182000</v>
      </c>
      <c r="E18" s="4" t="s">
        <v>34</v>
      </c>
    </row>
    <row r="19" spans="1:5">
      <c r="A19" s="4" t="s">
        <v>89</v>
      </c>
      <c r="B19" s="5" t="n">
        <v>-46600</v>
      </c>
      <c r="C19" s="5" t="n">
        <v>-89183</v>
      </c>
      <c r="D19" s="5" t="n">
        <v>-93600</v>
      </c>
      <c r="E19" s="5" t="n">
        <v>-751183</v>
      </c>
    </row>
    <row r="20" spans="1:5">
      <c r="A20" s="4" t="s">
        <v>90</v>
      </c>
      <c r="B20" s="4" t="s">
        <v>34</v>
      </c>
      <c r="C20" s="4" t="s">
        <v>34</v>
      </c>
      <c r="D20" s="5" t="n">
        <v>89090</v>
      </c>
      <c r="E20" s="5" t="n">
        <v>-751183</v>
      </c>
    </row>
    <row r="21" spans="1:5">
      <c r="A21" s="4" t="s">
        <v>91</v>
      </c>
      <c r="B21" s="7" t="n">
        <v>-427678</v>
      </c>
      <c r="C21" s="7" t="n">
        <v>-282894</v>
      </c>
      <c r="D21" s="7" t="n">
        <v>-284920</v>
      </c>
      <c r="E21" s="7" t="n">
        <v>-1077759</v>
      </c>
    </row>
    <row r="22" spans="1:5">
      <c r="A22" s="3" t="s">
        <v>92</v>
      </c>
    </row>
    <row r="23" spans="1:5">
      <c r="A23" s="4" t="s">
        <v>93</v>
      </c>
      <c r="B23" s="8" t="n">
        <v>-0.01</v>
      </c>
      <c r="C23" s="8" t="n">
        <v>-0.01</v>
      </c>
      <c r="D23" s="8" t="n">
        <v>-0.01</v>
      </c>
      <c r="E23" s="8" t="n">
        <v>-0.04</v>
      </c>
    </row>
    <row r="24" spans="1:5">
      <c r="A24" s="4" t="s">
        <v>94</v>
      </c>
      <c r="B24" s="8" t="n">
        <v>-0.01</v>
      </c>
      <c r="C24" s="8" t="n">
        <v>-0.01</v>
      </c>
      <c r="D24" s="8" t="n">
        <v>-0.01</v>
      </c>
      <c r="E24" s="8" t="n">
        <v>-0.04</v>
      </c>
    </row>
    <row r="25" spans="1:5">
      <c r="A25" s="3" t="s">
        <v>95</v>
      </c>
    </row>
    <row r="26" spans="1:5">
      <c r="A26" s="4" t="s">
        <v>93</v>
      </c>
      <c r="B26" s="5" t="n">
        <v>39538007</v>
      </c>
      <c r="C26" s="5" t="n">
        <v>39130007</v>
      </c>
      <c r="D26" s="5" t="n">
        <v>39538007</v>
      </c>
      <c r="E26" s="5" t="n">
        <v>28531121</v>
      </c>
    </row>
    <row r="27" spans="1:5">
      <c r="A27" s="4" t="s">
        <v>94</v>
      </c>
      <c r="B27" s="5" t="n">
        <v>39538007</v>
      </c>
      <c r="C27" s="5" t="n">
        <v>39130007</v>
      </c>
      <c r="D27" s="5" t="n">
        <v>39538007</v>
      </c>
      <c r="E27" s="5" t="n">
        <v>285311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6</v>
      </c>
      <c r="B1" s="2" t="s">
        <v>71</v>
      </c>
      <c r="D1" s="2" t="s">
        <v>1</v>
      </c>
    </row>
    <row r="2" spans="1:5">
      <c r="B2" s="2" t="s">
        <v>26</v>
      </c>
      <c r="C2" s="2" t="s">
        <v>72</v>
      </c>
      <c r="D2" s="2" t="s">
        <v>26</v>
      </c>
      <c r="E2" s="2" t="s">
        <v>72</v>
      </c>
    </row>
    <row r="3" spans="1:5">
      <c r="A3" s="3" t="s">
        <v>97</v>
      </c>
    </row>
    <row r="4" spans="1:5">
      <c r="A4" s="4" t="s">
        <v>98</v>
      </c>
      <c r="B4" s="7" t="n">
        <v>39866</v>
      </c>
      <c r="C4" s="7" t="n">
        <v>50609</v>
      </c>
      <c r="D4" s="7" t="n">
        <v>80131</v>
      </c>
      <c r="E4" s="7" t="n">
        <v>7051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7"/>
  </cols>
  <sheetData>
    <row r="1" spans="1:2">
      <c r="A1" s="1" t="s">
        <v>99</v>
      </c>
      <c r="B1" s="2" t="s">
        <v>1</v>
      </c>
    </row>
    <row r="2" spans="1:2">
      <c r="B2" s="2" t="s">
        <v>100</v>
      </c>
    </row>
    <row r="3" spans="1:2">
      <c r="A3" s="4" t="s">
        <v>101</v>
      </c>
    </row>
    <row r="4" spans="1:2">
      <c r="A4" s="4" t="s">
        <v>102</v>
      </c>
      <c r="B4" s="5" t="n">
        <v>1000</v>
      </c>
    </row>
    <row r="5" spans="1:2">
      <c r="A5" s="4" t="s">
        <v>103</v>
      </c>
      <c r="B5" s="7" t="n">
        <v>1000</v>
      </c>
    </row>
    <row r="6" spans="1:2">
      <c r="A6" s="4" t="s">
        <v>104</v>
      </c>
      <c r="B6" s="4" t="s">
        <v>34</v>
      </c>
    </row>
    <row r="7" spans="1:2">
      <c r="A7" s="4" t="s">
        <v>105</v>
      </c>
      <c r="B7" s="4" t="s">
        <v>34</v>
      </c>
    </row>
    <row r="8" spans="1:2">
      <c r="A8" s="4" t="s">
        <v>106</v>
      </c>
      <c r="B8" s="5" t="n">
        <v>1000</v>
      </c>
    </row>
    <row r="9" spans="1:2">
      <c r="A9" s="4" t="s">
        <v>107</v>
      </c>
      <c r="B9" s="7" t="n">
        <v>1000</v>
      </c>
    </row>
    <row r="10" spans="1:2">
      <c r="A10" s="4" t="s">
        <v>108</v>
      </c>
    </row>
    <row r="11" spans="1:2">
      <c r="A11" s="4" t="s">
        <v>102</v>
      </c>
      <c r="B11" s="5" t="n">
        <v>39538007</v>
      </c>
    </row>
    <row r="12" spans="1:2">
      <c r="A12" s="4" t="s">
        <v>103</v>
      </c>
      <c r="B12" s="7" t="n">
        <v>395380</v>
      </c>
    </row>
    <row r="13" spans="1:2">
      <c r="A13" s="4" t="s">
        <v>106</v>
      </c>
      <c r="B13" s="5" t="n">
        <v>39538007</v>
      </c>
    </row>
    <row r="14" spans="1:2">
      <c r="A14" s="4" t="s">
        <v>107</v>
      </c>
      <c r="B14" s="7" t="n">
        <v>395380</v>
      </c>
    </row>
    <row r="15" spans="1:2">
      <c r="A15" s="4" t="s">
        <v>109</v>
      </c>
    </row>
    <row r="16" spans="1:2">
      <c r="A16" s="4" t="s">
        <v>103</v>
      </c>
      <c r="B16" s="5" t="n">
        <v>12500</v>
      </c>
    </row>
    <row r="17" spans="1:2">
      <c r="A17" s="4" t="s">
        <v>107</v>
      </c>
      <c r="B17" s="5" t="n">
        <v>12500</v>
      </c>
    </row>
    <row r="18" spans="1:2">
      <c r="A18" s="4" t="s">
        <v>110</v>
      </c>
    </row>
    <row r="19" spans="1:2">
      <c r="A19" s="4" t="s">
        <v>103</v>
      </c>
      <c r="B19" s="5" t="n">
        <v>17939576</v>
      </c>
    </row>
    <row r="20" spans="1:2">
      <c r="A20" s="4" t="s">
        <v>104</v>
      </c>
      <c r="B20" s="5" t="n">
        <v>16250</v>
      </c>
    </row>
    <row r="21" spans="1:2">
      <c r="A21" s="4" t="s">
        <v>107</v>
      </c>
      <c r="B21" s="5" t="n">
        <v>17955826</v>
      </c>
    </row>
    <row r="22" spans="1:2">
      <c r="A22" s="4" t="s">
        <v>111</v>
      </c>
    </row>
    <row r="23" spans="1:2">
      <c r="A23" s="4" t="s">
        <v>103</v>
      </c>
      <c r="B23" s="5" t="n">
        <v>-21581628</v>
      </c>
    </row>
    <row r="24" spans="1:2">
      <c r="A24" s="4" t="s">
        <v>105</v>
      </c>
      <c r="B24" s="5" t="n">
        <v>-284920</v>
      </c>
    </row>
    <row r="25" spans="1:2">
      <c r="A25" s="4" t="s">
        <v>107</v>
      </c>
      <c r="B25" s="5" t="n">
        <v>-21866548</v>
      </c>
    </row>
    <row r="26" spans="1:2">
      <c r="A26" s="4" t="s">
        <v>103</v>
      </c>
      <c r="B26" s="5" t="n">
        <v>-3233172</v>
      </c>
    </row>
    <row r="27" spans="1:2">
      <c r="A27" s="4" t="s">
        <v>104</v>
      </c>
      <c r="B27" s="5" t="n">
        <v>16250</v>
      </c>
    </row>
    <row r="28" spans="1:2">
      <c r="A28" s="4" t="s">
        <v>105</v>
      </c>
      <c r="B28" s="5" t="n">
        <v>-284920</v>
      </c>
    </row>
    <row r="29" spans="1:2">
      <c r="A29" s="4" t="s">
        <v>107</v>
      </c>
      <c r="B29" s="7" t="n">
        <v>-35018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6</v>
      </c>
      <c r="C2" s="2" t="s">
        <v>72</v>
      </c>
    </row>
    <row r="3" spans="1:3">
      <c r="A3" s="3" t="s">
        <v>113</v>
      </c>
    </row>
    <row r="4" spans="1:3">
      <c r="A4" s="4" t="s">
        <v>91</v>
      </c>
      <c r="B4" s="7" t="n">
        <v>-284920</v>
      </c>
      <c r="C4" s="7" t="n">
        <v>-1077759</v>
      </c>
    </row>
    <row r="5" spans="1:3">
      <c r="A5" s="3" t="s">
        <v>114</v>
      </c>
    </row>
    <row r="6" spans="1:3">
      <c r="A6" s="4" t="s">
        <v>115</v>
      </c>
      <c r="B6" s="5" t="n">
        <v>171</v>
      </c>
      <c r="C6" s="5" t="n">
        <v>206</v>
      </c>
    </row>
    <row r="7" spans="1:3">
      <c r="A7" s="4" t="s">
        <v>116</v>
      </c>
      <c r="B7" s="5" t="n">
        <v>32088</v>
      </c>
      <c r="C7" s="5" t="n">
        <v>32083</v>
      </c>
    </row>
    <row r="8" spans="1:3">
      <c r="A8" s="4" t="s">
        <v>117</v>
      </c>
      <c r="B8" s="4" t="s">
        <v>34</v>
      </c>
      <c r="C8" s="5" t="n">
        <v>14461</v>
      </c>
    </row>
    <row r="9" spans="1:3">
      <c r="A9" s="4" t="s">
        <v>118</v>
      </c>
      <c r="B9" s="4" t="s">
        <v>34</v>
      </c>
      <c r="C9" s="5" t="n">
        <v>2100</v>
      </c>
    </row>
    <row r="10" spans="1:3">
      <c r="A10" s="4" t="s">
        <v>87</v>
      </c>
      <c r="B10" s="5" t="n">
        <v>364690</v>
      </c>
      <c r="C10" s="4" t="s">
        <v>34</v>
      </c>
    </row>
    <row r="11" spans="1:3">
      <c r="A11" s="4" t="s">
        <v>88</v>
      </c>
      <c r="B11" s="5" t="n">
        <v>-182000</v>
      </c>
      <c r="C11" s="4" t="s">
        <v>34</v>
      </c>
    </row>
    <row r="12" spans="1:3">
      <c r="A12" s="4" t="s">
        <v>119</v>
      </c>
      <c r="B12" s="5" t="n">
        <v>16250</v>
      </c>
      <c r="C12" s="5" t="n">
        <v>55188</v>
      </c>
    </row>
    <row r="13" spans="1:3">
      <c r="A13" s="4" t="s">
        <v>120</v>
      </c>
      <c r="B13" s="4" t="s">
        <v>34</v>
      </c>
      <c r="C13" s="5" t="n">
        <v>452770</v>
      </c>
    </row>
    <row r="14" spans="1:3">
      <c r="A14" s="4" t="s">
        <v>121</v>
      </c>
      <c r="B14" s="4" t="s">
        <v>34</v>
      </c>
      <c r="C14" s="5" t="n">
        <v>136000</v>
      </c>
    </row>
    <row r="15" spans="1:3">
      <c r="A15" s="3" t="s">
        <v>122</v>
      </c>
    </row>
    <row r="16" spans="1:3">
      <c r="A16" s="4" t="s">
        <v>30</v>
      </c>
      <c r="B16" s="5" t="n">
        <v>735</v>
      </c>
      <c r="C16" s="5" t="n">
        <v>18509</v>
      </c>
    </row>
    <row r="17" spans="1:3">
      <c r="A17" s="4" t="s">
        <v>123</v>
      </c>
      <c r="B17" s="4" t="s">
        <v>34</v>
      </c>
      <c r="C17" s="5" t="n">
        <v>13079</v>
      </c>
    </row>
    <row r="18" spans="1:3">
      <c r="A18" s="4" t="s">
        <v>31</v>
      </c>
      <c r="B18" s="5" t="n">
        <v>-5093</v>
      </c>
      <c r="C18" s="5" t="n">
        <v>16339</v>
      </c>
    </row>
    <row r="19" spans="1:3">
      <c r="A19" s="4" t="s">
        <v>38</v>
      </c>
      <c r="B19" s="5" t="n">
        <v>28049</v>
      </c>
      <c r="C19" s="5" t="n">
        <v>46123</v>
      </c>
    </row>
    <row r="20" spans="1:3">
      <c r="A20" s="4" t="s">
        <v>40</v>
      </c>
      <c r="B20" s="5" t="n">
        <v>6806</v>
      </c>
      <c r="C20" s="5" t="n">
        <v>59078</v>
      </c>
    </row>
    <row r="21" spans="1:3">
      <c r="A21" s="4" t="s">
        <v>124</v>
      </c>
      <c r="B21" s="5" t="n">
        <v>83346</v>
      </c>
      <c r="C21" s="5" t="n">
        <v>75143</v>
      </c>
    </row>
    <row r="22" spans="1:3">
      <c r="A22" s="4" t="s">
        <v>42</v>
      </c>
      <c r="B22" s="5" t="n">
        <v>-238718</v>
      </c>
      <c r="C22" s="5" t="n">
        <v>-92260</v>
      </c>
    </row>
    <row r="23" spans="1:3">
      <c r="A23" s="4" t="s">
        <v>45</v>
      </c>
      <c r="B23" s="5" t="n">
        <v>-41270</v>
      </c>
      <c r="C23" s="5" t="n">
        <v>-70202</v>
      </c>
    </row>
    <row r="24" spans="1:3">
      <c r="A24" s="4" t="s">
        <v>125</v>
      </c>
      <c r="B24" s="5" t="n">
        <v>-585246</v>
      </c>
      <c r="C24" s="5" t="n">
        <v>-319142</v>
      </c>
    </row>
    <row r="25" spans="1:3">
      <c r="A25" s="3" t="s">
        <v>126</v>
      </c>
    </row>
    <row r="26" spans="1:3">
      <c r="A26" s="4" t="s">
        <v>127</v>
      </c>
      <c r="B26" s="5" t="n">
        <v>427500</v>
      </c>
      <c r="C26" s="5" t="n">
        <v>301789</v>
      </c>
    </row>
    <row r="27" spans="1:3">
      <c r="A27" s="4" t="s">
        <v>128</v>
      </c>
      <c r="B27" s="5" t="n">
        <v>219883</v>
      </c>
      <c r="C27" s="4" t="s">
        <v>34</v>
      </c>
    </row>
    <row r="28" spans="1:3">
      <c r="A28" s="4" t="s">
        <v>129</v>
      </c>
      <c r="B28" s="4" t="s">
        <v>34</v>
      </c>
      <c r="C28" s="5" t="n">
        <v>-2500</v>
      </c>
    </row>
    <row r="29" spans="1:3">
      <c r="A29" s="4" t="s">
        <v>130</v>
      </c>
      <c r="B29" s="5" t="n">
        <v>647383</v>
      </c>
      <c r="C29" s="5" t="n">
        <v>299289</v>
      </c>
    </row>
    <row r="30" spans="1:3">
      <c r="A30" s="4" t="s">
        <v>131</v>
      </c>
      <c r="B30" s="5" t="n">
        <v>62137</v>
      </c>
      <c r="C30" s="5" t="n">
        <v>-19853</v>
      </c>
    </row>
    <row r="31" spans="1:3">
      <c r="A31" s="4" t="s">
        <v>132</v>
      </c>
      <c r="B31" s="5" t="n">
        <v>60953</v>
      </c>
      <c r="C31" s="5" t="n">
        <v>52762</v>
      </c>
    </row>
    <row r="32" spans="1:3">
      <c r="A32" s="4" t="s">
        <v>133</v>
      </c>
      <c r="B32" s="5" t="n">
        <v>123090</v>
      </c>
      <c r="C32" s="5" t="n">
        <v>32909</v>
      </c>
    </row>
    <row r="33" spans="1:3">
      <c r="A33" s="3" t="s">
        <v>134</v>
      </c>
    </row>
    <row r="34" spans="1:3">
      <c r="A34" s="4" t="s">
        <v>135</v>
      </c>
      <c r="B34" s="4" t="s">
        <v>34</v>
      </c>
      <c r="C34" s="4" t="s">
        <v>34</v>
      </c>
    </row>
    <row r="35" spans="1:3">
      <c r="A35" s="3" t="s">
        <v>136</v>
      </c>
    </row>
    <row r="36" spans="1:3">
      <c r="A36" s="4" t="s">
        <v>137</v>
      </c>
      <c r="B36" s="4" t="s">
        <v>34</v>
      </c>
      <c r="C36" s="5" t="n">
        <v>670000</v>
      </c>
    </row>
    <row r="37" spans="1:3">
      <c r="A37" s="4" t="s">
        <v>138</v>
      </c>
      <c r="B37" s="4" t="s">
        <v>34</v>
      </c>
      <c r="C37" s="5" t="n">
        <v>1775434</v>
      </c>
    </row>
    <row r="38" spans="1:3">
      <c r="A38" s="4" t="s">
        <v>139</v>
      </c>
      <c r="B38" s="7" t="n">
        <v>25000</v>
      </c>
      <c r="C38"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6</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3:57:04Z</dcterms:created>
  <dcterms:modified xmlns:dcterms="http://purl.org/dc/terms/" xmlns:xsi="http://www.w3.org/2001/XMLSchema-instance" xsi:type="dcterms:W3CDTF">2017-02-15T13:57:04Z</dcterms:modified>
</cp:coreProperties>
</file>